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 of Stock" sheetId="6" r:id="rId6"/>
    <s:sheet name="Nature of Operations" sheetId="7" r:id="rId7"/>
    <s:sheet name="Going Concern" sheetId="8" r:id="rId8"/>
    <s:sheet name="Summary of Significant Accounti" sheetId="9" r:id="rId9"/>
    <s:sheet name="Property and Equipment" sheetId="10" r:id="rId10"/>
    <s:sheet name="Intangible Assets" sheetId="11" r:id="rId11"/>
    <s:sheet name="Related Party Transactions" sheetId="12" r:id="rId12"/>
    <s:sheet name="Common Stock" sheetId="13" r:id="rId13"/>
    <s:sheet name="Warrants And Options" sheetId="14" r:id="rId14"/>
    <s:sheet name="Fair Value Measurements" sheetId="15" r:id="rId15"/>
    <s:sheet name="Derivative Financial Instrument" sheetId="16" r:id="rId16"/>
    <s:sheet name="Income Taxes" sheetId="17" r:id="rId17"/>
    <s:sheet name="Commitments and Contingencies" sheetId="18" r:id="rId18"/>
    <s:sheet name="Subsequent Events" sheetId="19" r:id="rId19"/>
    <s:sheet name="Summary of Significant Accoun20" sheetId="20" r:id="rId20"/>
    <s:sheet name="Summary of Significant Accoun21" sheetId="21" r:id="rId21"/>
    <s:sheet name="Property and Equipment (Tables)" sheetId="22" r:id="rId22"/>
    <s:sheet name="Intangible Assets (Tables)" sheetId="23" r:id="rId23"/>
    <s:sheet name="Warrants and Options (Tables)" sheetId="24" r:id="rId24"/>
    <s:sheet name="Fair Value Measurements (Tables" sheetId="25" r:id="rId25"/>
    <s:sheet name="Derivative Financial Instrume26" sheetId="26" r:id="rId26"/>
    <s:sheet name="Income Taxes (Tables)" sheetId="27" r:id="rId27"/>
    <s:sheet name="Commitments and Contingencies (" sheetId="28" r:id="rId28"/>
    <s:sheet name="Nature of Operations (Details N" sheetId="29" r:id="rId29"/>
    <s:sheet name="Going Concern (Details Narrativ" sheetId="30" r:id="rId30"/>
    <s:sheet name="Summary of Significant Accoun31" sheetId="31" r:id="rId31"/>
    <s:sheet name="Summary of Significant Accoun32" sheetId="32" r:id="rId32"/>
    <s:sheet name="Property and Equipment (Details" sheetId="33" r:id="rId33"/>
    <s:sheet name="Property and Equipment (Detai34" sheetId="34" r:id="rId34"/>
    <s:sheet name="Intangible Assets (Details)" sheetId="35" r:id="rId35"/>
    <s:sheet name="Intangible Assets (Details 1)" sheetId="36" r:id="rId36"/>
    <s:sheet name="Intangible Assets (Details Narr" sheetId="37" r:id="rId37"/>
    <s:sheet name="Warrants And Options (Details)" sheetId="38" r:id="rId38"/>
    <s:sheet name="Warrants And Options (Details 1" sheetId="39" r:id="rId39"/>
    <s:sheet name="Warrants And Options (Details N" sheetId="40" r:id="rId40"/>
    <s:sheet name="Fair Value Measurements (Detail" sheetId="41" r:id="rId41"/>
    <s:sheet name="Fair Value Measurements (Deta42" sheetId="42" r:id="rId42"/>
    <s:sheet name="Fair Value Measurements (Deta43" sheetId="43" r:id="rId43"/>
    <s:sheet name="Derivative Financial Instrume44" sheetId="44" r:id="rId44"/>
    <s:sheet name="Derivative Financial Instrume45" sheetId="45" r:id="rId45"/>
    <s:sheet name="Income Taxes (Details)" sheetId="46" r:id="rId46"/>
    <s:sheet name="Income Taxes (Details 1)" sheetId="47" r:id="rId47"/>
    <s:sheet name="Income Taxes (Details Narrative" sheetId="48" r:id="rId48"/>
    <s:sheet name="Commitments and Contingencies49" sheetId="49" r:id="rId49"/>
    <s:sheet name="Commitments and Contingencies50" sheetId="50" r:id="rId50"/>
    <s:sheet name="Commitments and Contingencies51" sheetId="51" r:id="rId51"/>
  </s:sheets>
  <s:definedNames/>
  <s:calcPr calcId="124519" calcMode="auto" fullCalcOnLoad="1"/>
</s:workbook>
</file>

<file path=xl/sharedStrings.xml><?xml version="1.0" encoding="utf-8"?>
<sst xmlns="http://schemas.openxmlformats.org/spreadsheetml/2006/main" uniqueCount="466">
  <si>
    <t>Document and Entity Information - USD ($)</t>
  </si>
  <si>
    <t>12 Months Ended</t>
  </si>
  <si>
    <t>Dec. 31, 2015</t>
  </si>
  <si>
    <t>Mar. 11, 2016</t>
  </si>
  <si>
    <t>Jun. 30, 2015</t>
  </si>
  <si>
    <t>Document And Entity Information</t>
  </si>
  <si>
    <t>Entity Registrant Name</t>
  </si>
  <si>
    <t>VOLITIONRX LTD</t>
  </si>
  <si>
    <t>Entity Central Index Key</t>
  </si>
  <si>
    <t>Document Type</t>
  </si>
  <si>
    <t>10-K</t>
  </si>
  <si>
    <t>Document Period End Date</t>
  </si>
  <si>
    <t>Dec. 31,
		2015</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Entity Public Float</t>
  </si>
  <si>
    <t>Document Fiscal Period Focus</t>
  </si>
  <si>
    <t>FY</t>
  </si>
  <si>
    <t>Document Fiscal Year Focus</t>
  </si>
  <si>
    <t>Consolidated Balance Sheets - USD ($)</t>
  </si>
  <si>
    <t>Dec. 31, 2014</t>
  </si>
  <si>
    <t>ASSETS</t>
  </si>
  <si>
    <t>Cash</t>
  </si>
  <si>
    <t>Prepaid expenses</t>
  </si>
  <si>
    <t>Other current assets</t>
  </si>
  <si>
    <t>Total Current Assets</t>
  </si>
  <si>
    <t>Property and equipment, net</t>
  </si>
  <si>
    <t>Intangible assets, net</t>
  </si>
  <si>
    <t>Total Assets</t>
  </si>
  <si>
    <t>LIABILITIES</t>
  </si>
  <si>
    <t>Accounts payable and accrued liabilities</t>
  </si>
  <si>
    <t>Management and directors' fees payable</t>
  </si>
  <si>
    <t>Derivative Liability</t>
  </si>
  <si>
    <t xml:space="preserve"> </t>
  </si>
  <si>
    <t>Capital lease liabilities</t>
  </si>
  <si>
    <t>Deferred grant income</t>
  </si>
  <si>
    <t>Grant repayable</t>
  </si>
  <si>
    <t>Total Current Liabilities</t>
  </si>
  <si>
    <t>Total Liabilities</t>
  </si>
  <si>
    <t>STOCKHOLDERS' EQUITY</t>
  </si>
  <si>
    <t>Preferred Stock Authorized: 1,000,000 shares, at $0.001 par value Issued and outstanding: Nil shares and Nil respectively</t>
  </si>
  <si>
    <t>Common Stock Authorized: 100,000,000 shares, at $0.001 par value Issued and outstanding: 18,763,272 shares and 14,691,332 respectively</t>
  </si>
  <si>
    <t>Additional paid-in capital</t>
  </si>
  <si>
    <t>Accumulated other comprehensive loss</t>
  </si>
  <si>
    <t>Accumulated Deficit</t>
  </si>
  <si>
    <t>Total Stockholders' Equity</t>
  </si>
  <si>
    <t>Total Liabilities and Stockholders' Equity</t>
  </si>
  <si>
    <t>Consolidated Balance Sheets (Parenthetical) - $ / shares</t>
  </si>
  <si>
    <t>Preferred Stock, par value</t>
  </si>
  <si>
    <t>P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Consolidated Statements Of Operations And Comprehensive Loss</t>
  </si>
  <si>
    <t>Revenue</t>
  </si>
  <si>
    <t>Expenses</t>
  </si>
  <si>
    <t>General and administrative</t>
  </si>
  <si>
    <t>Professional fees</t>
  </si>
  <si>
    <t>Salaries and office administrative fees</t>
  </si>
  <si>
    <t>Research and development</t>
  </si>
  <si>
    <t>Total Operating Expenses</t>
  </si>
  <si>
    <t>Net Operating Loss</t>
  </si>
  <si>
    <t>Other Income/(Expenses)</t>
  </si>
  <si>
    <t>Grants received</t>
  </si>
  <si>
    <t>(Other Expenses)/Other Income</t>
  </si>
  <si>
    <t>Gain/(Loss) on derivative liabilities</t>
  </si>
  <si>
    <t>Net Other Income/(Expenses)</t>
  </si>
  <si>
    <t>Provision for Income Taxes</t>
  </si>
  <si>
    <t>Net Loss</t>
  </si>
  <si>
    <t>Other Comprehensive Gain/(Loss)</t>
  </si>
  <si>
    <t>Foreign currency translation adjustments</t>
  </si>
  <si>
    <t>Total Other Comprehensive Gain/(Loss)</t>
  </si>
  <si>
    <t>Net Comprehensive Loss</t>
  </si>
  <si>
    <t>Net Loss per Share - Basic and Diluted</t>
  </si>
  <si>
    <t>Weighted Average Shares Outstanding - Basic and Diluted</t>
  </si>
  <si>
    <t>Consolidated Statements of Cash Flows - USD ($)</t>
  </si>
  <si>
    <t>Operating Activities</t>
  </si>
  <si>
    <t>Net loss</t>
  </si>
  <si>
    <t>Adjustments to reconcile net loss to net cash used in operating activities:</t>
  </si>
  <si>
    <t>Depreciation and amortization</t>
  </si>
  <si>
    <t>Stock based compensation</t>
  </si>
  <si>
    <t>Common stock and warrants issued for services (recapture)</t>
  </si>
  <si>
    <t>Non-operating income - grants received</t>
  </si>
  <si>
    <t>(Gain) / Loss on derivative re-measurement</t>
  </si>
  <si>
    <t>Derivative expense</t>
  </si>
  <si>
    <t>Changes in operating assets and liabilities:</t>
  </si>
  <si>
    <t>Net Cash Used In Operating Activities</t>
  </si>
  <si>
    <t>Investing Activities</t>
  </si>
  <si>
    <t>Purchases of property and equipment</t>
  </si>
  <si>
    <t>Purchase of patents</t>
  </si>
  <si>
    <t>Net Cash Used in Investing Activities</t>
  </si>
  <si>
    <t>Financing Activities</t>
  </si>
  <si>
    <t>Net proceeds from issuance of common shares</t>
  </si>
  <si>
    <t>Grants repaid</t>
  </si>
  <si>
    <t>Capital lease funding</t>
  </si>
  <si>
    <t>Net Cash Provided By Financing Activities</t>
  </si>
  <si>
    <t>Effect of foreign exchange on cash</t>
  </si>
  <si>
    <t>Increase in Cash</t>
  </si>
  <si>
    <t>Cash - Beginning of Period</t>
  </si>
  <si>
    <t>Cash - End of Period</t>
  </si>
  <si>
    <t>Supplemental Disclosures of Cash Flow Information</t>
  </si>
  <si>
    <t>Interest paid</t>
  </si>
  <si>
    <t>Income tax paid</t>
  </si>
  <si>
    <t>Non Cash Financing Activities:</t>
  </si>
  <si>
    <t>Common stock issued on cashless exercises of stock options</t>
  </si>
  <si>
    <t>Change in derivative liability</t>
  </si>
  <si>
    <t>Capital lease obligation for equipment purchases</t>
  </si>
  <si>
    <t>Consolidated Statement of Stockholders’ Equity - USD ($)</t>
  </si>
  <si>
    <t>Common Stock</t>
  </si>
  <si>
    <t>Additional Paid-In Capital</t>
  </si>
  <si>
    <t>Other Comprehensive Loss</t>
  </si>
  <si>
    <t>Deficit Accumulated During the Development Stage</t>
  </si>
  <si>
    <t>Total</t>
  </si>
  <si>
    <t>Beginning Balance, Amount at Dec. 31, 2013</t>
  </si>
  <si>
    <t>Beginning Balance, Shares at Dec. 31, 2013</t>
  </si>
  <si>
    <t>Common stock issued for cash, Amount</t>
  </si>
  <si>
    <t>Common stock issued for cash, Shares</t>
  </si>
  <si>
    <t>Common stock issued for debt, Amount</t>
  </si>
  <si>
    <t>Common stock issued for debt, Shares</t>
  </si>
  <si>
    <t>Direct offering costs</t>
  </si>
  <si>
    <t>Employee stock options granted for services</t>
  </si>
  <si>
    <t>Common stock issued under deferred contingency rights, Amount</t>
  </si>
  <si>
    <t>Common stock issued under deferred contingency rights, Shares</t>
  </si>
  <si>
    <t>Warrants formerly derivative liability</t>
  </si>
  <si>
    <t>Warrants granted for services</t>
  </si>
  <si>
    <t>Other comprehensive income (loss)</t>
  </si>
  <si>
    <t>Ending Balance, Amount at Dec. 31, 2014</t>
  </si>
  <si>
    <t>Ending Balance, Shares at Dec. 31, 2014</t>
  </si>
  <si>
    <t>Common stock issued for cashless exercise of stock options, Amount</t>
  </si>
  <si>
    <t>Common stock issued for cashless exercise of stock options, Shares</t>
  </si>
  <si>
    <t>Ending Balance, Amount at Dec. 31, 2015</t>
  </si>
  <si>
    <t>Ending Balance, Shares at Dec. 31, 2015</t>
  </si>
  <si>
    <t>Nature of Operations</t>
  </si>
  <si>
    <t>Notes to Financial Statements</t>
  </si>
  <si>
    <t>Note 1 - Nature of Operations</t>
  </si>
  <si>
    <t>The
Company was incorporated under the laws of the State of Delaware on September 24, 1998. On September 22, 2011, the Company filed
a Certificate for Renewal and Revival of Charter with Secretary of State of Delaware. Pursuant to Section 312(1) of the Delaware
General Corporation Law, the Company was revived under the new name of "VolitionRX Limited". The name change to VolitionRX
Limited was approved by FINRA on October 7, 2011 and became effective on October 11, 2011. On
October 6, 2011, the Company entered into a share exchange agreement with Singapore Volition Pte Ltd., a Singapore corporation,
and the shareholders of Singapore Volition, which was incorporated on August 5, 2010. Pursuant to the terms of the share exchange
agreement, the former shareholders of Singapore Volition Pte Ltd. held 85% of the issued and outstanding common shares of the
Company. The issuance was deemed to be a reverse acquisition for accounting purposes. Singapore Volition Pte Ltd., the acquired
entity, is regarded as the predecessor entity as of October 6, 2011. The number of shares outstanding and per share amounts has
been restated to recognize the recapitalization. All comparative financial data in these financial statements is that of Singapore
Volition Pte Ltd. The Company's
principal business objective through its subsidiariesis to develop and bring to market diagnostic tests for cancer and other diseases.
The tests are based on the science of Nucleosomics ®
which is the practice of identifying and measuring
nucleosomes in the bloodstream or other biofluids  an indication that disease is present. The Company has one wholly-owned
subsidiary, Singapore Volition Pte Ltd., which it acquired through a share exchange entered into on October 6, 2011. Singapore
Volition Pte Ltd. has two wholly owned subsidiaries, Belgian Volition SA, which it acquired as of September 22, 2010, and Hypergenomics
Pte Ltd., which it formed as of March 7, 2011. Belgian Volition SA, has one wholly owned subsidiary, Volition Diagnostics UK Limited,
which it formed as of November 13, 2015. Following the acquisition of Singapore Volition Pte Ltd. the Company's fiscal year end
was changed from August 31 to December 31. The financial statements are prepared on a consolidated basis.</t>
  </si>
  <si>
    <t>Going Concern</t>
  </si>
  <si>
    <t>Note 2 - Going Concern</t>
  </si>
  <si>
    <t>The Company's financial statements are prepared
using generally accepted accounting principles in the United States of America ("U.S. GAAP") applicable to a going concern
which contemplates the realization of assets and liquidation of liabilities in the normal course of business. The Company has incurred
losses since inception of $29,039,693, has negative cash flows from operations, and currently no revenues, which creates substantial
doubt about its ability to continue as a going concern. The future of the Company as an operating business
will depend on its ability to obtain sufficient capital contributions and/or financings as may be required to sustain its operations.
Management's plan to address these needs includes, (a) continued exercise of tight cost controls to conserve cash, (b) receiving
additional grant funds, and (c) obtaining additional financing through debt or equity financing.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financial statements of the Company have
been prepared in accordance with U.S. GAAP and are expressed in U.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 Principles of Consolidation The accompanying consolidated financial statements
for the year ended December 31, 2015 include the accounts of the Company and its wholly-owned subsidiaries, Singapore Volition
Pte Ltd., Belgian Volition SA, Hypergenomics Pte. Ltd. and Volition Diagnostics UK Limited. All significant intercompany balances
and transactions have been eliminated in consolidation. Cash and Cash Equivalents The Company considers all highly liquid instruments
with a maturity of three months or less at the time of issuance to be cash equivalents. At December 31, 2015 and December 31, 2014,
the Company had $5,916,006 and $2,138,964, respectively in cash and cash equivalents. At December 31, 2015 and December 31, 2014
the Company had approximately $762,187 and $nil in its domestic accounts in excess of Federal Deposit Insurance Corporation insured
limits, respectively. At December 31, 2015 and December 31, 2014 the Company had approximately $395,100 and $233,727 in its foreign
accounts in excess of the Belgian Deposit Guarantee insured limits, respectively. At December 31, 2015 and December 31, 2014 the
Company had approximately $4,338,088 and $1,879,840 in its foreign accounts in excess of the Singapore Deposit Insurance Scheme,
respectively. Basic and Diluted Net Loss Per Share 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5, 2,257,809
dilutive warrants and options were excluded from the Diluted EPS calculation as their effect is anti-dilutive. As of December
31, 2014, 1,857,761 dilutive warrants and options were excluded from the Diluted EPS calculation as their effect is anti-dilutive. Foreign Currency Translation 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 Financial Instruments 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 Income Taxes 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Comprehensive Loss ASC 220, Comprehensive Loss, Property and Equipment Property and equipment is stated at cost and
is amortized on a straight-line basis, at the following rates:
Computer hardware 3 years
Laboratory equipment 5 years
Equipment held under capital lease 5 years
Office furniture and equipment 5 years Intangible Assets Intangible assets are stated at cost and are
amortized on a straight line basis, at the following rates:
Patents and Intellectual Property 13 years and 20 years Revenue Recognition The Company recognizes revenue when all of
the following have occurred (i) persuasive evidence of an arrangement exists, (ii) delivery has occurred or services have been
rendered, (iii) the price is fixed or determinable and (iv) the ability to collect is reasonably assured. Research and Development In accordance with ASC 730, the Company follows
the policy of expensing its research and development costs in the period in which they are incurred. The Company incurred research
and development expenses of $6,101,718 and $4,044,023 during the years ended December 31, 2015 and 2014, respectively. Impairment of Long-Lived Assets In accordance with ASC 360, Property Plant
and Equipment Stock-Based Compensation The Company records stock-based compensation
in accordance with ASC 718, Compensation  Stock Compensation Equity-Based Payments to Non-Employees Grants received 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 Reclassification Certain balances in previously issued financial
statements have been reclassified to be consistent with the current period presentation. Recent Accounting Pronouncements 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December 31, 2015 and 2014:
December 31,
2015
Accumulated Net Carrying
Cost Depreciation Value
$ $ $
Computer hardware 72,317 45,731 26,586
Laboratory equipment 319,209 108,589 210,620
Equipment held under capital lease 600,325 70,038 530,287
Office furniture and equipment 34,155 17,843 16,312
1,026,006 242,201 783,805
December 31,
2014
Accumulated Net Carrying
Cost Depreciation Value
$ $ $
Computer hardware 48,331 39,293 9,039
Laboratory equipment 313,285 53,080 260,205
Equipment held under capital lease - - -
Office furniture and equipment 31,745 12,403 19,341
393,361 104,776 288,585 On April 8, 2015 the Company entered into a
five year capital lease to purchase three Tecan machines (automated liquid handling robots) for a total sum of $600,325 (550,454). During the years ended December 31, 2015 and
2014, the Company recognized $150,439 and $47,095 in depreciation expense respectively.</t>
  </si>
  <si>
    <t>Intangible Assets</t>
  </si>
  <si>
    <t>Note 5 - Intangible Assets</t>
  </si>
  <si>
    <t>The Company's intangible assets consist of
intellectual property and patents, mainly acquired in the acquisition of ValiBio SA. The patents and intellectual property are
being amortized over their remaining lives, which range from 8 to 16 years.
December 31,
2015
Accumulated Net Carrying
Cost Amortization Value
$ $ $
Patents 1,119,302 413,921 705,381
1,119,302 413,921 705,381
December 31,
2014
Accumulated Net Carrying
Cost Amortization Value
$ $ $
Patents 1,173,593 364,867 808,726
1,173,593 364,867 808,726 On February 20, 2015, the Company purchased
the Nucleosomics ® ® During the years ended December 31, 2015 and
2014, the Company recognized $85,901 and $95,037 in amortization expense respectively. No impairment losses were recognized during
the years ended December 31, 2014 and December 31, 2015. The Company amortizes the long-lived assets
on a straight line basis with terms of 13 and 20 years. The annual estimated amortization schedule over the next five years is
as follows:
2016 $ 85,378
2017 $ 85,378
2018 $ 85,378
2019 $ 85,378
2020 $ 85,378 The Company periodically reviews its long lived
assets to ensure that their carrying value does not exceed their fair market value. The Company carried out such a review in accordance
with ASC 360 as of December 31, 2015. The result of this review confirmed that the fair value of the patents exceeded their carrying
value as of December 31, 2015.</t>
  </si>
  <si>
    <t>Related Party Transactions</t>
  </si>
  <si>
    <t>Note 6 - Related Party Transactions</t>
  </si>
  <si>
    <t>The Company
has had agreements with a related party to rent office space, be provided with office support staff, and have consultancy services
provided on behalf of the Company. See Note 12 for obligations under the agreements.</t>
  </si>
  <si>
    <t>Note 7 - Common Stock</t>
  </si>
  <si>
    <t>2015 On
February 6, 2015, the Company issued 2,475,000 shares of common stock at a price of $3.75 per share, for net cash proceeds of
approximately $8.5 million. On
February 13, 2015, the Company issued 343,383 shares of common stock at a price of $3.75 per share, for net cash proceeds of approximately
$1.2 million. On
February 23, 2015, 25,000 warrants were exercised at a price of $2.20 per share, for net cash proceeds of $55,000. As a result,
a total of 25,000 shares of common stock were issued. On
March 6, 2015, 400,000 shares of common stock were issued at a price of $3.75 per share, for net cash proceeds of $1.5 million. On
June 11, 2015, 100,000 warrants were exercised at a price of $0.50 per share, for net cash proceeds of $50,000. As a result, a
total of 100,000 shares of common stock were issued. On
July 20, 2015, 25,000 warrants were exercised at a price of $2.20 per share, for net cash proceeds of $55,000. As a result, a
total of 25,000 shares of common stock were issued. On
September 16, 2015, 12,500 warrants were exercised at a price of $2.20 per share, for net cash proceeds of $27,500. As a result,
a total of 12,500 shares of common stock were issued. On
October 6, 2015, 100,000 warrants were exercised at a price of $2.20 per share, for net cash proceeds of $220,000. As a result,
a total of 100,000 shares of common stock were issued. On
October 28, 2015, 300,000 warrants were exercised at a price of $2.20 per share, for net cash proceeds of $660,000. As a result,
a total of 300,000 shares of common stock were issued. On
November 18, 2015, stock options were exercised to purchase 20,000 shares of our common stock at $3.00 per share in cashless exercises
that resulted in the issuance of 4,810 shares of common stock. On
December 1, 2015, 8,000 warrants were exercised at a price of $2.40 per share, for net cash proceeds of $19,200. As a result,
a total of 8,000 shares of common stock were issued. On
December 2, 2015, stock options were exercised to purchase 50,000 shares of our common stock at $3.01 per share in cashless exercises
that resulted in the issuance of 14,081 shares of common stock. On
December 9, 2015, stock options were exercised to purchase 50,000 shares of our common stock at $3.01 per share in cashless exercises
that resulted in the issuance of 14,166 shares of common stock. On
December 14, 2015, 250,000 warrants were exercised at a price of $1.05 per share, for net cash proceeds of $262,500. As a result,
a total of 250,000 shares of common stock were issued. 2014 On
February 26, 2014, the Company issued 1,500,000 shares of common stock for a total of $3,000,000 at a price of $2.00 per share.
Attached to these share issuances were 1,500,000 warrants, immediately exercisable for a period of five years at $2.20 per share.
The warrants were valued at $3,955,546 using the Black-Scholes Option Pricing model using the following assumptions: Five year
term, $2.68 stock price, $2.20 exercise price, 239% volatility, 1.50% risk free rate. Agents received 30,975 warrants, exercisable
on the same terms as the warrants issued for cash subscriptions, and valued at $82,507 on the same basis as above. Due to a ratchet
provision in the warrant agreement effective for the twelve months to February 26, 2015, all the foregoing warrants have been
treated as a derivative liability in accordance with ASC 815. Other fees and expenses directly attributable to agents in respect
of these issuances were $147,186 in cash, and $25,900 settled by the issue of shares of common stock. Legal expenses directly
attributable to the issuances amounted to $84,879. On
February 26, 2014, the Company issued 16,667 shares of common stock to settle liabilities for services valued at $35,000, at a
price of $2.10 per share. On
March 25, 2014, the Company issued 12,334 shares of common stock to settle liabilities for services valued at $25,900, at a price
of $2.10 per share. On
March 26, 2014, the Company issued 99,178 shares of common stock to the subscribers for the 297,500 shares of common stock issued
on June 10, 2013. These additional shares were issued for no additional consideration under the terms of the Private Placement
Memorandum because certain subsequent fundraising targets had not been met. On
June 5, 2014, the Company issued 160,228 shares of common stock for cash of $352,500, at a price of $2.20 per share. On
September 24, 2014, the Company issued 21,250 shares of common stock at a price of $2.20 per share to settle liabilities for services
valued at $46,748. In addition, on that date, the Company issued 492,316 shares of common stock at a price of $2.20 for net cash
proceeds of $1,083,094 and 27,230 shares of common stock at a price of $2.20 to an agent in settlement of their debt of $59,906. On
September 26, 2014, the Company issued 300,000 shares of common stock at a price of $2.50 per share for net cash proceeds of $688,970.
The amount received was the net proceeds, after fees of $60,000 had been paid to an agent and $1,030 paid in other fees and bank
charges. In
addition, on that date, the Company issued 24,000 warrants to the same agent, immediately exercisable over a period of three years
at $3 per share. The warrants were valued at $103,223 using the Black-Scholes Option Pricing model using the following assumptions:
Three year term, $4.45 stock price, $3 exercise price, 235% volatility, 1.08% risk free rate. On
October 3, 2014, 50,000 warrants were exercised at a price of $2.47 per share, for net cash proceeds of $123,500. As a result,
a total of 50,000 shares of common stock were issued. On
October 9, 2014, the Company issued 91,757 shares of common stock at a price of $2.50 per share for net cash proceeds of $229,393. On
November 17, 2014, the Company issued 237,500 shares of common stock at a price of $3.00 per share for net cash proceeds of $654,464.
$57,000 had been paid in fees to an agent and $1,036 was paid in escrow fees and charges. In
addition, on November 17, 2014, the Company issued 19,000 warrants to the same agent, immediately exercisable over a period of
three years at $3.75 per share. The warrants were valued at $72,694 using the Black-Scholes Option Pricing model using the following
assumptions: Three year term, $3.99 stock price, $3.75 exercise price, 234% volatility, 0.96% risk free rate. On
November 21, 2014, the Company issued 3,115 shares of common stock at a price of $3.00 per share for net cash proceeds of $9,345.</t>
  </si>
  <si>
    <t>Warrants And Options</t>
  </si>
  <si>
    <t>Note 8 - Warrants And Options</t>
  </si>
  <si>
    <t>a) Warrants 2015 On February 23, 2015, 25,000 warrants
were exercised at a price of $2.20 per share, for net cash proceeds of $55,000. As a result, a total of 25,000 shares of common
stock were issued. On May 10, 2015, 26,685 warrants
with an exercise price of $1.75 per share terminated by their terms. On June 11, 2015, 100,000 warrants
were exercised at a price of $0.50 per share, for net cash proceeds of $50,000. As a result, a total of 100,000 shares of common
stock were issued. On July 20, 2015, 25,000 warrants
were exercised at a price of $2.20 per share, for net cash proceeds of $55,000. As a result, a total of 25,000 shares of common
stock were issued. On September 16, 2015, 12,500 warrants
were exercised at a price of $2.20 per share, for net cash proceeds of $27,500. As a result, a total of 12,500 shares of common
stock were issued. On October 6, 2015, 100,000 warrants
were exercised at a price of $2.20 per share, for net cash proceeds of $220,000. As a result, a total of 100,000 shares of common
stock were issued. On October 28, 2015, 300,000 warrants
were exercised at a price of $2.20 per share, for net cash proceeds of $660,000. As a result, a total of 300,000 shares of common
stock were issued. On December 1, 2015, 8,000 warrants
were exercised at a price of $2.40 per share, for net cash proceeds of $19,200. As a result, a total of 8,000 shares of common
stock were issued. On December 14, 2015, a related
party exercised 250,000 warrants at a price of $1.05 per share, for net cash proceeds of $262,500. As a result, a total of 250,000
shares of common stock were issued. 2014 On January 28, 2014, the Company
issued 10,000 warrants to a consultant for services at an exercise price of $2.40, exercisable immediately for three years. The
warrants were valued at $21,500 using the Black-Scholes Option Pricing model using the following assumptions: Three-year term,
$2.26 stock price, $2.40 exercise price, 229% volatility, 0.75% risk free rate. On February 26, 2014, the Company
issued 1,500,000 warrants attached to the issue of 1,500,000 shares for cash totaling $3,000,000. The Company has valued these
warrants at $3,995,547 and treated this amount as a derivative liability, in accordance with ASC 815. The warrants are exercisable
immediately for five years at an exercise price of $2.20. On February 26, 2014, the Company
issued 30,975 warrants to agents as part remuneration in respect of the issuance of 1,500,000 shares for cash totaling $3,000,000.
The warrants were valued at $82,507 using the Black-Scholes Option Pricing model using the following assumptions: Five-year term,
$2.68 stock price, $2.20 exercise price, 241% volatility, 1.5% risk free rate. The Company has treated this amount as a derivative
liability, in accordance with ASC 815. Each warrant is exercisable immediately for five years at an exercise price of $2.20 per
share. On September 5, 2014, the Company
issued 10,000 warrants to a consultant for services. These warrants were valued at $20,092 using the Black-Scholes Option Pricing
model using the following assumptions: Three year term, $2.10 stock price, $2.40 exercise price, 236% volatility, 0.99% risk free
rate. Each warrant is exercisable immediately for three years at an exercise price of $2.40 per share. On September 26, 2014, the Company
issued 24,000 warrants to an agent as part remuneration in respect of the issuance of 300,000 shares for net proceeds of $688,970.
These warrants were valued at $103,223 using the Black-Scholes Option Pricing model using the following assumptions: Three year
term, $4.45 stock price, $3 exercise price, 235% volatility, 1.08% risk free rate. Each warrant is exercisable immediately for
three years at an exercise price of $3 per share. On October 1, 2014, 25,000 of the
remaining 175,000 warrants with variable vesting dates, issued March 20, 2013, vested. The 25,000 warrants were valued at $104,281
using the Black-Scholes Option Pricing model using the following assumptions: Three-year term, $4.21 stock price, $2.47 exercise
price, 235% volatility, 1.0 % risk free rate. The Company carried out a re-measurement of the valuation of the unvested warrants
as at December 31, 2014, in accordance with ASC 505. The Company estimated that vesting of the unvested warrants will take place
over the three years to December 31, 2017. The unvested warrants were re-measured at $583,829 using the Black-Scholes Option Pricing
model using the following assumptions: Three-year term, $3.90 stock price, $2.47 exercise price, 233% volatility, 1.1% risk free
rate. As of December 31, 2014, $439,175 of the $745,156 value of vested and unvested warrants has been expensed. On November 17, 2014, the Company
issued 19,000 warrants to an agent, as part remuneration in respect of the issuance of 237,500 shares for net proceeds of $654,464.
The warrants are immediately exercisable over a period of three years at $3.75 per share. The warrants were valued at $72,694 using
the Black-Scholes Option Pricing model using the following assumptions: Three year term, $3.99 stock price, $3.75 exercise price,
234% volatility, 0.96% risk free rate. All of the 1,530,975 warrants issued
on February 26, 2014, have been treated as a derivative liability, in accordance with ASC 815, owing to a ratchet provision in
the warrant agreement being effective for the twelve months to February 26, 2015. The derivative liability was measured at $4,078,054
as at February 26, 2014. It was re-measured as of March 31, 2014, and revalued at $4,182,748. The derivative liability was further
re-measured as of June 30, 2014, and revalued at $2,315,506, resulting in a gain of $1,867,241 for the three months ended June
30, 2014. At September 30, 2014, the derivative liability was re-measured and revalued at $6,446,068, resulting in a loss of $4,130,562
for the three months ended September 30, 2014. On October 31, 2014, the Company
amended the terms of 1,121,225 of the aforementioned 1,530,975 warrants that had been issued on February 26, 2014. As a result
of the amendment, the ratchet provision on the 1,121,225 warrants ceased on October 31, 2014. The derivative liability was re-measured
at that date, using the Black-Scholes Option Pricing model with the following assumptions: Five year term, $3.54 stock price, $2.20
exercise price, 235% volatility, 1.62% risk free rate. This resulted in a gain of $1,086,727 for the month of October 2014 and
the 1,121,225 warrants ceased to be a derivative liability with their valuation of $3,924,967 being transferred into Additional
paid-in capital. On December 31, 2014 the remaining
warrants treated as a derivative liability were re-measured. This resulted in a loss of $143,267 for the two months to December
31, 2014. The net gain for the three months to December 31, 2014 is therefore $943,460. Below is a table summarizing the warrants
issued and outstanding as of December 31, 2015
Date Issued Number Outstanding Exercise Price $ Contractual Life (Years) Expiration Date Proceeds to Company if Exercised $
03/15/11 100,000 0.50 5 3/15/2016 50,000
03/24/11 100,000 0.50 5 3/24/2016 50,000
04/01/11 100,000 0.50 5 4/1/2016 50,000
06/21/11 100,000 0.50 5 6/21/2016 50,000
05/11/12 344,059 2.60 4 05/10/16 894,553
03/20/13 150,000 2.47 3
03/20/16 to 12/20/19 370,500
06/10/13 29,750 2.00 5 12/10/18 59,500
08/07/13 45,000 2.40 3 08/07/16 108,000
11/25/13 456,063 2.40 5 11/25/18 1,094,551
12/31/13 64,392 2.40 5 11/25/18 154,541
01/28/14 2,000 2.40 3 01/28/17 4,800
02/26/14 1,068,475 2.20 5 02/26/19 2,350,645
09/05/14 10,000 2.40 3 09/05/17 24,000
09/26/14 24,000 3.00 3 09/26/17 72,000
11/17/14 19,000 3.75 3 11/17/17 71,250
2,612,739 5,404,340 b) Options On October 30, 2015, the Company
adopted and approved the 2015 Stock Incentive Plan for the directors, officers, employees and consultants to the Company. Pursuant
to the Plan, the Company is authorized to issue 1,000,000 shares of the Company's common stock. 2015 On May 18, 2015, the Company granted
options to purchase 20,000 shares. These options vest six months after the date of grant, and expire four years after the vesting
date, with an exercise price of $3.80 per share. The Company has calculated the estimated fair market value of these options using
the Black-Scholes Option Pricing model and the following assumptions: term 4.5 years, stock price $3.45, exercise price $3.80,
72.1% volatility, 1.54% risk free rate. On May 18, 2015, the Company amended
the expiry period of 630,000 stock options, originally granted on November 25, 2011. The expiration period was extended from three
to four years for all 630,000 stock options. As a result, an additional $20,796 of stock option amortization was realized in 2015. On July 23, 2015, the Company granted
options to purchase 327,000 shares, at an exercise price of $4.00 per share. All of the 327,000 options will vest on January 23,
2016 and will expire on January 23, 2020. The Company has calculated the estimated fair market value of these options using the
Black-Scholes Option Pricing model and the following assumptions: term 4.5 years, stock price $3.55, exercise price $4.00, 88.3%
volatility, 1.65% risk free rate. On August 14, 2015, the Company
amended the vesting date of 10,000 stock options, originally granted on August 18, 2014, from August 18, 2015 to August 16, 2015. On August 17, 2015, the Company
granted options to purchase 75,000 shares, at an exercise price of $3.75 per share. All of the 75,000 options vested on August
17, 2015 and will expire on August 17, 2020. The Company has calculated the estimated fair market value of these options using
the Black-Scholes Option Pricing model and the following assumptions: term 5.0 years, stock price $3.31, exercise price $3.75,
87.9% volatility, 1.58% risk free rate. On November 18, 2015, stock options
were exercised to purchase 20,000 shares of our common stock at $3.00 per share in cashless exercises that resulted in the issuance
of 4,810 shares of common stock. On December 2, 2015, stock options
were exercised to purchase 50,000 shares of our common stock at $3.01 per share in cashless exercises that resulted in the issuance
of 14,081 shares of common stock to a related party. On December 9, 2015, stock options
were exercised to purchase 50,000 shares of our common stock at $3.01 per share in cashless exercises that resulted in the issuance
of 14,166 shares of common stock to a related party. During the year ended December
31, 2015, 40,000 options expired unexercised following the cessation of a consultant's contract. 2014 Options to purchase 25,000 shares
were granted on May 16, 2014. These options vest in equal six monthly installments over three years from the date of grant, and
expire three years after the vesting dates. The exercise prices are $3.00 for options vesting in the first year, $4.00 for options
vesting in the second year, and $5.00 for options vesting in the third year. The Company has calculated the estimated fair market
value of these options using the Black-Scholes Option Pricing model and the following assumptions: term 3 to 5.5 years, stock price
$2.01, exercise prices $3.00-$5.00, 235% volatility, 0.80% risk free rate. On August 5, 2014, it was approved
at the Company's Annual General Meeting to increase the number of restricted shares that the Company is authorized to issue under
the 2011 Equity Incentive Plan to 2,000,000. On August 18, 2014, the Company
granted options to purchase 670,000 shares. These options vest in two equal tranches, the first tranche vests on February 18, 2015.
The second tranche vests on February 18, 2016. All the options expire four years after their vesting dates. The exercise prices
are $2.50 for options vesting in the first year and $3.00 for options vesting in the second year. The Company has calculated the
estimated fair market value of these options using the Black-Scholes Option Pricing model and the following assumptions: term 4.5
to 5.5 years, stock price $1.85, exercise prices $2.50-$3.00, 237% volatility, 1.58% risk free rate. On August 18,
2014, the Company granted options to purchase 60,000 shares. These options vest in equal six monthly installments over three
years, starting six months after the date of grant, and expire three years after the vesting dates. The exercise prices are
$3.00 for options vesting in the first year, $4.00 for options vesting in the second year, and $5.00 for options vesting in
the third year. The Company has calculated the estimated fair market value of these options using the Black-Scholes Option
Pricing model and the following assumptions: term 3.5 to 6 years, stock price $1.85, exercise prices $3.00-$5.00, 237%
volatility, 0.89% risk free rate. During the year ended December
31, 2014, 60,000 options expired, following the cessation of a consultant's contract. Below is a table summarizing the options
issued and outstanding as of December 31, 2015 Below is a table summarizing the options issued
and outstanding as of December 31, 2015, which have a weighted average exercise price of $3.53 per share and a weighted average
remaining contractual life of 3.0 years.
Date Issued Number Outstanding Exercise Price $ Contractual Life (Years) Expiration Date Proceeds to Company if Exercised $
11/25/11 630,000 3.00-5.00 4.5-7.0 05/25/16-11/25/18 2,520,000
09/01/12 30,000 4.31-6.31 3.0 03/01/16-09/01/18 159,300
03/20/13 37,000 2.35-4.35 3.0 09/20/16-03/20/19 123,950
09/02/13 16,300 2.35-4.35 3.0 03/02/14-09/02/16 54,605
05/16/14 25,000 3.00-5.00 3.0-5.5 11/16/17-05/16/20 100,000
08/18/14 670,000 2.50-3.00 4.5-5.5 02/18/19-02/18/20 1,842,500
05/18/15 20,000 3.80 4.5 11/18/19 76,000
07/23/15 327,000 4.00 4.5 01/23/20 1,308,000
08/17/15 75,000 3.75 5.0 08/17/20 281,250
1,830,300 6,465,605 Total remaining unrecognized compensation cost
related to unvested stock options is approximately $159,096 and is expected to be recognized over a period of 1.5 years.</t>
  </si>
  <si>
    <t>Fair Value Measurements</t>
  </si>
  <si>
    <t>Note 9 - Fair Value Measurements</t>
  </si>
  <si>
    <t>On a recurring basis, we measure certain financial
assets and liabilities based upon the fair value hierarchy as described in the Company's significant accounting policies in Note
3. The following table presents information about the Company's liabilities measured at fair value as of December 31, 2015.
Level 1 Level 2 Level 3 Fair Value at December 31, 2015
Liabilities
Derivative Liability $ - $ - $ - $ -
Level 1 Level 2 Level 3 Fair Value at December 31, 2014
Liabilities
Derivative liability $ - $ 1,577,640 $ - $ 1,577,640 The fair value changes in the fair value of
recurring fair value measurements using model-derived valuations in which significant inputs are observable or can be derived principally
from, or corroborated by, observable market data (Level 2), relate solely to the derivative liability as follows:
Balance as of December 31, 2014 $ 1,577,640
Exercise of warrants attached to derivative liability $ (74,347 )
Adjustment due to expiry of derivative liability $ (1,163,549 )
Fair value adjustments $ (339,744 )
Balance as of December 31, 2015 $ - During the year ended December 31, 2015, the
Company issued warrants for services at fair market value of $nil, options under the 2011 Equity Incentive Plan at fair market
value of $950,455 and re-measured options, where their exercise period was extended, to fair market value of $705,818, an increase
of $20,796. The Company did not issue shares of common stock for services and as at December 31, 2015, the Company had no derivative
liabilities.</t>
  </si>
  <si>
    <t>Derivative Financial Instruments</t>
  </si>
  <si>
    <t>Note 10 - Derivative Financial Instruments</t>
  </si>
  <si>
    <t xml:space="preserve">The balance sheet caption derivative liability
consists of derivative features embedded in exercisable warrants which have a ratchet provision within their agreements. The balance
at December 31, 2015 and 2014 was $nil and $1,577,640, respectively. The valuation of the derivative liability is
determined using a Black-Scholes Model because that model embodies all of the relevant assumptions that address the features underlying
these instruments. Significant assumptions used in the Black-Scholes model at December 31, 2015 include the following:
December 31, 2015 December 31, 2014
Risk-free interest rate 0 % Risk-free interest rate 1.65 %
Estimated volatility 0 % Estimated volatility 232.6 %
Dividend rate None Dividend rate None
Estimated term in years 0 Estimated term in years 4 </t>
  </si>
  <si>
    <t>Income Taxes</t>
  </si>
  <si>
    <t>Note 11 - Income Taxes</t>
  </si>
  <si>
    <t xml:space="preserve">The Company has estimated net operating losses
for the years ended December 31, 2015 and 2014 of $8,774,691 and $7,141,271, respectively, available to offset taxable income in
future years. The Company is subject to Singapore income
taxes at a rate of 17 percent, Belgium income taxes at a rate of 34 percent, UK taxes at a rate of 20.25 percent and U.S. taxes
at a rate of 35 percent, for a weighted average of 26 and 32 percent, respectively. The reconciliation of the provision for income
taxes at the weighted average rate compared to the Company's income tax expense as reported is as follows:
2015 $
2014 $
Net loss (9,530,242 ) (8,213,529 )
Tax adjustments 755,551 1,072,258
Estimated net operating losses (8,774,691 ) (7,141,271 )
Tax rate 26 % 32 %
Income tax recovery at statutory rate (2,306,549 ) (2,247,408 )
Valuation allowance 2,306,549 2,247,408
Refund received re previous tax year (4,604 ) 
Provision for income taxes 4,604  The significant components of deferred income
taxes and assets as at December 31, 2015 are as follows:
2015 $
2014 $
Net operating losses carried forward 5,792,392 4,295,152
Valuation allowance (5,792,392 ) (4,295,152 )
Net deferred income tax asset -  </t>
  </si>
  <si>
    <t>Commitments and Contingencies</t>
  </si>
  <si>
    <t>Note 12. Commitments and Contingencies</t>
  </si>
  <si>
    <t>a) Walloon Region Grant On March 16, 2010, the Company
entered into an agreement with the Walloon Region government in Belgium wherein the Walloon Region would fund up to a maximum of
$1,142,971 (1,048,020) to help fund the research endeavors of the Company in the area of colorectal cancer. The Company had
received the entirety of these funds in respect of approved expenditures as of March 31, 2014. Under the terms of the agreement,
the Company is due to repay $342,891 (314,406) of this amount by installments over the period June 30, 2014 to June 30, 2023.
The Company has recorded the balance of $800,079 (733,614) to other income as there is no obligation to repay this amount.
In the event that the Company receives revenue from products or services as defined in the agreement, it is due to pay a 6 percent
royalty on such revenue to the Walloon Region. The maximum amount payable to the Walloon Region, in respect of the aggregate of
the amount repayable of $342,891 (314,406) and the 6 percent royalty on revenue, is twice the amount of funding received.
As at December 31, 2015, $282,908 (259,406) was outstanding to be repaid to the Walloon Region under this agreement. b) Administrative Support Agreement On August 6, 2010 (and as amended,
effective from October 1, 2011 and March 1, 2015), the Company entered into agreements with a related party to rent office space,
contract for office support staff, and have consulting services provided on behalf of the Company. From March 1, 2015, the agreements
require the Company to pay $7,950 ($7,720 for January and February 2015) per month for office space and staff services as well
as approximately $8,000 ($6,500 for January and February 2015) per month in fees for one senior executive. The rental of the office
space and the provision of staff services under the terms of the agreement were discontinued by mutual agreement on July 31, 2015.
From September 1, 2015, the agreement for payment of fees for one senior executive was amended to approximately $21,115 per month.
The Company is also required to pay for all reasonable expenses incurred. The contract is in force for 12 months with automatic
extensions of 12 months with 3 months' prior notice required for termination of the contract. c) Lease Obligations Payable The Company leases three Tecan
machines (automated liquid handling robots) under a lease classified as a capital lease. The total cost of this leased laboratory
equipment is $600,325 (550,454). The leased equipment is amortized on a straight line basis over five years. Total accumulated
amortization related to the leased equipment is $70,038 (64,220) for the year ended December 31, 2015 and $nil (nil)
for the year ended December 31, 2014. The following is a schedule showing the future
minimum lease payments under capital leases by years and the present value of the minimum payments as of December 31, 2015.
2016 $ 88,391
2017 $ 85,401
2018 $ 82,513
2019 $ 79,723
2020 $ 37,228
Total minimum lease payments $ 373,256
Less: Amount representing interest $ 20,367
Present value of minimum lease payments $ 352,889 The Company also leases premises and facilities
under operating leases with terms ranging from 12 months to 36 months. The annual non-cancelable operating lease payments on these
leases are as follows:
2016 $ 166,429
2017 $ 9,369
Thereafter $ nil
Total $ 175,798 d) Bonn University Agreement On July 11, 2012, the Company entered
into an agreement with Bonn University, Germany, relating to a program of samples testing. The agreement was for a period of two
years from June 1, 2012 to May 31, 2014. The total payments made by the Company in accordance with the agreement were $425,334
(390,000). On April 16, 2014, the Company entered into an extension of this agreement, for a period of a further two years
from June 1, 2014 to May 31, 2016. The total payments to be made by the Company in accordance with the extension of the agreement
are $425,334 (390,000). e) Hvidovre Hospital, Denmark Agreement On August 8, 2014, the Company
entered into an agreement with Hvidovre Hospital, University of Copenhagen in Denmark, relating to a program of samples testing
associated with colorectal cancer. It will run for a period of two years to August 8, 2016. Total payments (inclusive of local
taxes) to be made under the agreement are $1,496,795 (DKR 10,245,000). On April 15, 2015, the Company amended the aforementioned
collaborative research agreement with an additional commitment for samples costing $50,000, to be provided over a two year period,
expiring on April 15, 2017. f) Legal Proceedings There are no legal proceedings
which the Company believes will have a material adverse effect on its financial position.</t>
  </si>
  <si>
    <t>Subsequent Events</t>
  </si>
  <si>
    <t>Note 13 - Subsequent Events</t>
  </si>
  <si>
    <t>On January
15, 2016, 100,000 warrants were exercised at $0.50 per share, resulting in cash proceeds of $50,000. As a result a total of 100,000
shares of common stock were issued.</t>
  </si>
  <si>
    <t>Summary of Significant Accounting Policies (Policies)</t>
  </si>
  <si>
    <t>Summary Of Significant Accounting Policies Policies</t>
  </si>
  <si>
    <t>Basis of Presentation</t>
  </si>
  <si>
    <t>The financial statements of the Company have
been prepared in accordance with U.S. GAAP and are expressed in U.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The Company bases its estimates and assumptions
on current facts, historical experiences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could be affected.</t>
  </si>
  <si>
    <t>Principles of Consolidation</t>
  </si>
  <si>
    <t>The accompanying consolidated financial statements
for the year ended December 31, 2015 include the accounts of the Company and its wholly-owned subsidiaries, Singapore Volition
Pte Ltd., Belgian Volition SA, Hypergenomics Pte. Ltd. and Volition Diagnostics UK Limited. All significant intercompany balances
and transactions have been eliminated in consolidation.</t>
  </si>
  <si>
    <t>Cash and Cash Equivalents</t>
  </si>
  <si>
    <t>The
Company considers all highly liquid instruments with a maturity of three months or less at the time of issuance to be cash equivalents.
At December 31, 2015 and December 31, 2014, the Company had $5,916,006 and $2,138,964, respectively in cash and cash equivalents.
At December 31, 2015 and December 31, 2014 the Company had approximately $762,187 and $nil in its domestic accounts in excess
of Federal Deposit Insurance Corporation insured limits, respectively. At December 31, 2015 and December 31, 2014 the Company
had approximately $395,100 and $233,727 in its foreign accounts in excess of the Belgian Deposit Guarantee insured limits, respectively.
At December 31, 2015 and December 31, 2014 the Company had approximately $4,338,088 and $1,879,840 in its foreign accounts in
excess of the Singapore Deposit Insurance Scheme, respectively.</t>
  </si>
  <si>
    <t>Basic and Diluted Net Loss Per Share</t>
  </si>
  <si>
    <t>The
Company computes net loss per share in accordance with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As of December 31, 2015, 2,257,809
dilutive warrants and options were excluded from the Diluted EPS calculation as their effect is anti-dilutive. As of December
31, 2014, 1,857,761 dilutive warrants and options were excluded from the Diluted EPS calculation as their effect is anti-dilutive.</t>
  </si>
  <si>
    <t>Foreign Currency Translation</t>
  </si>
  <si>
    <t>The Company's functional currency is the Euro
and its reporting currency is the United States dollar. Management has adopted ASC 830-20, "Foreign Currency Matters 
Foreign Currency Transactions". All assets and liabilities denominated in foreign currencies are translated using the exchange
rate prevailing at the balance sheet date. For revenues and expenses, the weighted average exchange rate for the period is used.
Gains and losses arising on translation or settlement of foreign currency denominated transactions or balances are included in
other comprehensive loss.</t>
  </si>
  <si>
    <t>Financial Instruments</t>
  </si>
  <si>
    <t>Pursuant
to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receivable, accounts payable, accrued liabilities, notes
payable, and amounts due to related parties. Pursuant to ASC 820, the fair value of cash is determined based on "Level 1"
inputs, which consists of quoted prices in active markets for identical assets. The Company believes that the recorded values
of all of our other financial instruments approximate their current fair values because of their nature and respective maturity
dates or durations.</t>
  </si>
  <si>
    <t>Potential benefits of income tax losses are
not recognized in the accounts until realization is more likely than not. The Company has adopted ASC 740, Accounting for Income
Taxes as of its inception. Pursuant to ASC 740, the Company is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t>
  </si>
  <si>
    <t>Comprehensive Loss</t>
  </si>
  <si>
    <t>ASC 220, Comprehensive Loss,</t>
  </si>
  <si>
    <t>Property and equipment is stated at cost and
is amortized on a straight-line basis, at the following rates:
Computer hardware 3 years
Laboratory equipment 5 years
Equipment held under capital lease 5 years
Office furniture and equipment 5 years</t>
  </si>
  <si>
    <t>Intangible assets are stated at cost and are
amortized on a straight line basis, at the following rates:
Patents and Intellectual Property 13 years and 20 years</t>
  </si>
  <si>
    <t>Revenue Recognition</t>
  </si>
  <si>
    <t>The Company recognizes revenue when all of
the following have occurred (i) persuasive evidence of an arrangement exists, (ii) delivery has occurred or services have been
rendered, (iii) the price is fixed or determinable and (iv) the ability to collect is reasonably assured.</t>
  </si>
  <si>
    <t>Research and Development</t>
  </si>
  <si>
    <t>In accordance with ASC 730, the Company follows
the policy of expensing its research and development costs in the period in which they are incurred. The Company incurred research
and development expenses of $6,101,718 and $4,044,023 during the years ended December 31, 2015 and 2014, respectively.</t>
  </si>
  <si>
    <t>Impairment of Long-Lived Assets</t>
  </si>
  <si>
    <t>In accordance with ASC 360, Property Plant
and Equipment</t>
  </si>
  <si>
    <t>Stock-Based Compensation</t>
  </si>
  <si>
    <t>The Company records stock-based compensation
in accordance with ASC 718, Compensation  Stock Compensation Equity-Based Payments to Non-Employees</t>
  </si>
  <si>
    <t>The Company receives funding from public bodies
for a proportion of the costs of specific projects. Funds are received in line with claims submitted for the agreed expenditure.
The Company recognizes grant income once claims submitted are approved and funds are received. General working capital funding
received at the commencement of a project is treated as deferred income until it has been utilized for the expenditure claimed.
Funding received that is repayable is shown as a liability.</t>
  </si>
  <si>
    <t>Reclassification</t>
  </si>
  <si>
    <t>Certain balances in previously issued financial
statements have been reclassified to be consistent with the current period presentation.</t>
  </si>
  <si>
    <t>Recent Accounting Pronouncements</t>
  </si>
  <si>
    <t>The Company has implemented all new accounting
pronouncements that are in effect. The Company does not believe that there are any other new accounting pronouncements that have
been issued that might have a material impact on its financial position or results of operations.</t>
  </si>
  <si>
    <t>Summary of Significant Accounting Policies (Tables)</t>
  </si>
  <si>
    <t>Summary Of Significant Accounting Policies Tables</t>
  </si>
  <si>
    <t>Property and equipment is stated at cost and is amortized on a straight-line basis</t>
  </si>
  <si>
    <t>Intangible assets</t>
  </si>
  <si>
    <t>Property and Equipment (Tables)</t>
  </si>
  <si>
    <t>Property And Equipment Tables</t>
  </si>
  <si>
    <t>Companys property and equipment</t>
  </si>
  <si>
    <t xml:space="preserve">The Company's property and equipment consist
of the following amounts as of December 31, 2015 and 2014:
December 31,
2015
Accumulated Net Carrying
Cost Depreciation Value
$ $ $
Computer hardware 72,317 45,731 26,586
Laboratory equipment 319,209 108,589 210,620
Equipment held under capital lease 600,325 70,038 530,287
Office furniture and equipment 34,155 17,843 16,312
1,026,006 242,201 783,805
December 31,
2014
Accumulated Net Carrying
Cost Depreciation Value
$ $ $
Computer hardware 48,331 39,293 9,039
Laboratory equipment 313,285 53,080 260,205
Equipment held under capital lease - - -
Office furniture and equipment 31,745 12,403 19,341
393,361 104,776 288,585 </t>
  </si>
  <si>
    <t>Intangible Assets (Tables)</t>
  </si>
  <si>
    <t>Intangible Assets Tables</t>
  </si>
  <si>
    <t>Patents amortized over their remaining lives</t>
  </si>
  <si>
    <t xml:space="preserve">The patents and intellectual property are being
amortized over their remaining lives, which range from 8 to 16 years.
December 31,
2015
Accumulated Net Carrying
Cost Amortization Value
$ $ $
Patents 1,119,302 413,921 705,381
1,119,302 413,921 705,381
December 31,
2014
Accumulated Net Carrying
Cost Amortization Value
$ $ $
Patents 1,173,593 364,867 808,726
1,173,593 364,867 808,726 </t>
  </si>
  <si>
    <t>Annual estimated amortization schedule</t>
  </si>
  <si>
    <t xml:space="preserve">The Company amortizes the long-lived assets
on a straight line basis with terms of 13 and 20 years. The annual estimated amortization schedule over the next five years is
as follows:
2016 $ 85,378
2017 $ 85,378
2018 $ 85,378
2019 $ 85,378
2020 $ 85,378 </t>
  </si>
  <si>
    <t>Warrants and Options (Tables)</t>
  </si>
  <si>
    <t>Warrants And Options Tables</t>
  </si>
  <si>
    <t>Summary of Warrants Issued And Outstanding</t>
  </si>
  <si>
    <t xml:space="preserve">Below is a table summarizing the warrants
issued and outstanding as of December 31, 2015
Date Issued Number Outstanding Exercise Price $ Contractual Life (Years) Expiration Date Proceeds to Company if Exercised $
03/15/11 100,000 0.50 5 3/15/2016 50,000
03/24/11 100,000 0.50 5 3/24/2016 50,000
04/01/11 100,000 0.50 5 4/1/2016 50,000
06/21/11 100,000 0.50 5 6/21/2016 50,000
05/11/12 344,059 2.60 4 05/10/16 894,553
03/20/13 150,000 2.47 3
03/20/16 to 12/20/19 370,500
06/10/13 29,750 2.00 5 12/10/18 59,500
08/07/13 45,000 2.40 3 08/07/16 108,000
11/25/13 456,063 2.40 5 11/25/18 1,094,551
12/31/13 64,392 2.40 5 11/25/18 154,541
01/28/14 2,000 2.40 3 01/28/17 4,800
02/26/14 1,068,475 2.20 5 02/26/19 2,350,645
09/05/14 10,000 2.40 3 09/05/17 24,000
09/26/14 24,000 3.00 3 09/26/17 72,000
11/17/14 19,000 3.75 3 11/17/17 71,250
2,612,739 5,404,340 </t>
  </si>
  <si>
    <t>Summary of options issued and outstanding</t>
  </si>
  <si>
    <t xml:space="preserve">Below is a table summarizing the options issued
and outstanding as of December 31, 2015, which have a weighted average exercise price of $3.53 per share and a weighted average
remaining contractual life of 3.0 years.
Date Issued Number Outstanding Exercise Price $ Contractual Life (Years) Expiration Date Proceeds to Company if Exercised $
11/25/11 630,000 3.00-5.00 4.5-7.0 05/25/16-11/25/18 2,520,000
09/01/12 30,000 4.31-6.31 3.0 03/01/16-09/01/18 159,300
03/20/13 37,000 2.35-4.35 3.0 09/20/16-03/20/19 123,950
09/02/13 16,300 2.35-4.35 3.0 03/02/14-09/02/16 54,605
05/16/14 25,000 3.00-5.00 3.0-5.5 11/16/17-05/16/20 100,000
08/18/14 670,000 2.50-3.00 4.5-5.5 02/18/19-02/18/20 1,842,500
05/18/15 20,000 3.80 4.5 11/18/19 76,000
07/23/15 327,000 4.00 4.5 01/23/20 1,308,000
08/17/15 75,000 3.75 5.0 08/17/20 281,250
1,830,300 6,465,605 </t>
  </si>
  <si>
    <t>Fair Value Measurements (Tables)</t>
  </si>
  <si>
    <t>Fair Value Measurements Tables</t>
  </si>
  <si>
    <t>Liabilities measured at fair value</t>
  </si>
  <si>
    <t xml:space="preserve">The following table presents information about
the Company's liabilities measured at fair value as of December 31, 2015
Level 1 Level 2 Level 3 Fair Value at December 31, 2015
Liabilities
Derivative Liability $ - $ - $ - $ -
Level 1 Level 2 Level 3 Fair Value at December 31, 2014
Liabilities
Derivative liability $ - $ 1,577,640 $ - $ 1,577,640 </t>
  </si>
  <si>
    <t>Schedule of Derivative Liabilities at Fair Value</t>
  </si>
  <si>
    <t xml:space="preserve">The fair value changes in the fair value of
recurring fair value measurements using model-derived valuations in which significant inputs are observable or can be derived principally
from, or corroborated by, observable market data (Level 2), relate solely to the derivative liability as follows:
Balance as of December 31, 2014 $ 1,577,640
Exercise of warrants attached to derivative liability $ (74,347 )
Adjustment due to expiry of derivative liability $ (1,163,549 )
Fair value adjustments $ (339,744 )
Balance as of December 31, 2015 $ - </t>
  </si>
  <si>
    <t>Derivative Financial Instruments (Tables)</t>
  </si>
  <si>
    <t>Derivative Financial Instruments Tables</t>
  </si>
  <si>
    <t>Significant assumptions used in the Black-Scholes model</t>
  </si>
  <si>
    <t xml:space="preserve">Significant assumptions used in the Black-Scholes model at December 31, 2015 include the following:
December 31, 2015 December 31, 2014
Risk-free interest rate 0 % Risk-free interest rate 1.65 %
Estimated volatility 0 % Estimated volatility 232.6 %
Dividend rate None Dividend rate None
Estimated term in years 0 Estimated term in years 4 </t>
  </si>
  <si>
    <t>Income Taxes (Tables)</t>
  </si>
  <si>
    <t>Income Taxes Tables</t>
  </si>
  <si>
    <t>Reconciliation of the provision for income taxes at the weighted average rate compared to the Companys income tax expense</t>
  </si>
  <si>
    <t xml:space="preserve">The reconciliation of the provision for income
taxes at the weighted average rate compared to the Company's income tax expense as reported is as follows:
2015 $
2014 $
Net loss (9,530,242 ) (8,213,529 )
Tax adjustments 755,551 1,072,258
Estimated net operating losses (8,774,691 ) (7,141,271 )
Tax rate 26 % 32 %
Income tax recovery at statutory rate (2,306,549 ) (2,247,408 )
Valuation allowance 2,306,549 2,247,408
Refund received re previous tax year (4,604 ) 
Provision for income taxes 4,604  </t>
  </si>
  <si>
    <t>Components of deferred income taxes and assets</t>
  </si>
  <si>
    <t xml:space="preserve">The significant components of deferred income
taxes and assets as at December 31, 2015 are as follows:
2015 $
2014 $
Net operating losses carried forward 5,792,392 4,295,152
Valuation allowance (5,792,392 ) (4,295,152 )
Net deferred income tax asset -  </t>
  </si>
  <si>
    <t>Commitments and Contingencies (Tables)</t>
  </si>
  <si>
    <t>Commitments And Contingencies</t>
  </si>
  <si>
    <t>Future minimum lease payments</t>
  </si>
  <si>
    <t xml:space="preserve">The following is a schedule showing the future
minimum lease payments under capital leases by years and the present value of the minimum payments as of December 31, 2015.
2016 $ 88,391
2017 $ 85,401
2018 $ 82,513
2019 $ 79,723
2020 $ 37,228
Total minimum lease payments $ 373,256
Less: Amount representing interest $ 20,367
Present value of minimum lease payments $ 352,889 </t>
  </si>
  <si>
    <t>Operating lease payments</t>
  </si>
  <si>
    <t xml:space="preserve">The Company also leases premises and facilities
under operating leases with terms ranging from 12 months to 36 months. The annual non-cancelable operating lease payments on these
leases are as follows:
2016 $ 166,429
2017 $ 9,369
Thereafter $ nil
Total $ 175,798 </t>
  </si>
  <si>
    <t>Nature of Operations (Details Narrative)</t>
  </si>
  <si>
    <t>Nature Of Operations And Continuance Of Business Details Narrative</t>
  </si>
  <si>
    <t>Company incorporated date</t>
  </si>
  <si>
    <t>Sep. 24,
		1998</t>
  </si>
  <si>
    <t>Company incorporated state</t>
  </si>
  <si>
    <t>State of Delaware</t>
  </si>
  <si>
    <t>Going Concern (Details Narrative) - USD ($)</t>
  </si>
  <si>
    <t>65 Months Ended</t>
  </si>
  <si>
    <t>Going Concern Details Narrative</t>
  </si>
  <si>
    <t>Incurred losses</t>
  </si>
  <si>
    <t>Summary of Significant Accounting Policies (Details)</t>
  </si>
  <si>
    <t>Minimum [Member]</t>
  </si>
  <si>
    <t>13 years</t>
  </si>
  <si>
    <t>Maximum [Member]</t>
  </si>
  <si>
    <t>20 years</t>
  </si>
  <si>
    <t>Computer Hardware [Member]</t>
  </si>
  <si>
    <t>Assets useful life</t>
  </si>
  <si>
    <t>3 years</t>
  </si>
  <si>
    <t>Laboratory Equipment [Member]</t>
  </si>
  <si>
    <t>5 years</t>
  </si>
  <si>
    <t>Equipment held under capital lease</t>
  </si>
  <si>
    <t>Office Furniture and Equipment [Member]</t>
  </si>
  <si>
    <t>Summary of Significant Accounting Policies (Details Narrative) - USD ($)</t>
  </si>
  <si>
    <t>Dec. 31, 2013</t>
  </si>
  <si>
    <t>Research and development expenses</t>
  </si>
  <si>
    <t>Impairment of long-lived assets</t>
  </si>
  <si>
    <t>Federal Deposit Insurance Corporation [Member]</t>
  </si>
  <si>
    <t>Belgian Deposit Guarantee [Member]</t>
  </si>
  <si>
    <t>Singapore Deposit Insurance [Member]</t>
  </si>
  <si>
    <t>Dilutive Warrants And Options [Member]</t>
  </si>
  <si>
    <t>Potentially dilutive warrants and options</t>
  </si>
  <si>
    <t>Property and Equipment (Details) - USD ($)</t>
  </si>
  <si>
    <t>Cost</t>
  </si>
  <si>
    <t>Accumulated Depreciation</t>
  </si>
  <si>
    <t>Net Carrying Value</t>
  </si>
  <si>
    <t>Property and Equipment (Details Narrative) - USD ($)</t>
  </si>
  <si>
    <t>Property And Equipment Details Narrative</t>
  </si>
  <si>
    <t>Depreciation Expense</t>
  </si>
  <si>
    <t>Intangible Assets (Details) - USD ($)</t>
  </si>
  <si>
    <t>Accumulated Amortization</t>
  </si>
  <si>
    <t>Patents [Member]</t>
  </si>
  <si>
    <t>Intangible Assets (Details 1)</t>
  </si>
  <si>
    <t>Dec. 31, 2015USD ($)</t>
  </si>
  <si>
    <t>Intangible Assets Details 1</t>
  </si>
  <si>
    <t>Intangible Assets (Details Narrative) - USD ($)</t>
  </si>
  <si>
    <t>Amortization expense</t>
  </si>
  <si>
    <t>Impairment losses</t>
  </si>
  <si>
    <t>Intangible Assets Remaining amortized life</t>
  </si>
  <si>
    <t>8 years</t>
  </si>
  <si>
    <t>Amortization of long-lived asset on straight line basis</t>
  </si>
  <si>
    <t>16 years</t>
  </si>
  <si>
    <t>Warrants And Options (Details) - Warrant [Member]</t>
  </si>
  <si>
    <t>Dec. 31, 2015USD ($)$ / sharesshares</t>
  </si>
  <si>
    <t>On 03/15/11 [Member]</t>
  </si>
  <si>
    <t>Number Outstanding | shares</t>
  </si>
  <si>
    <t>Exercise Price | $ / shares</t>
  </si>
  <si>
    <t>Contractual Life (Years)</t>
  </si>
  <si>
    <t>Expiration Date</t>
  </si>
  <si>
    <t>Mar. 15,
		2016</t>
  </si>
  <si>
    <t>Value if Exercised | $</t>
  </si>
  <si>
    <t>On 03/24/11 [Member]</t>
  </si>
  <si>
    <t>Mar. 24,
		2016</t>
  </si>
  <si>
    <t>On 04/01/11 [Member]</t>
  </si>
  <si>
    <t>Apr. 1,
		2016</t>
  </si>
  <si>
    <t>On 06/21/11 [Member]</t>
  </si>
  <si>
    <t>Jun. 21,
		2016</t>
  </si>
  <si>
    <t>On 05/11/12 [Member]</t>
  </si>
  <si>
    <t>4 years</t>
  </si>
  <si>
    <t>May 10,
		2016</t>
  </si>
  <si>
    <t>On 03/20/13 [Member]</t>
  </si>
  <si>
    <t>On 03/20/13 [Member] | Minimum [Member]</t>
  </si>
  <si>
    <t>Mar. 20,
		2016</t>
  </si>
  <si>
    <t>On 03/20/13 [Member] | Maximum [Member]</t>
  </si>
  <si>
    <t>Dec. 20,
		2019</t>
  </si>
  <si>
    <t>On 06/10/13 [Member]</t>
  </si>
  <si>
    <t>Dec. 10,
		2018</t>
  </si>
  <si>
    <t>On 08/07/13 [Member]</t>
  </si>
  <si>
    <t>Aug. 7,
		2016</t>
  </si>
  <si>
    <t>On 11/25/13 [Member]</t>
  </si>
  <si>
    <t>Nov. 25,
		2018</t>
  </si>
  <si>
    <t>On 12/31/13 [Member]</t>
  </si>
  <si>
    <t>On 01/28/14 [Member]</t>
  </si>
  <si>
    <t>Jan. 28,
		2017</t>
  </si>
  <si>
    <t>On 02/26/14 [Member]</t>
  </si>
  <si>
    <t>Feb. 26,
		2019</t>
  </si>
  <si>
    <t>On 09/05/14 [Member]</t>
  </si>
  <si>
    <t>Sep. 5,
		2017</t>
  </si>
  <si>
    <t>On 09/26/14 [Member]</t>
  </si>
  <si>
    <t>Sep. 26,
		2017</t>
  </si>
  <si>
    <t>On 11/17/2014 [Member]</t>
  </si>
  <si>
    <t>Nov. 17,
		2017</t>
  </si>
  <si>
    <t>On 12/31/2015 [Member]</t>
  </si>
  <si>
    <t>Warrants And Options (Details 1)</t>
  </si>
  <si>
    <t>Issued on 08/18/14 [Member]</t>
  </si>
  <si>
    <t>Proceeds to Company if Exercised | $</t>
  </si>
  <si>
    <t>Issued on 12/31/2015 [Member]</t>
  </si>
  <si>
    <t>Minimum [Member] | Issued on 08/18/14 [Member]</t>
  </si>
  <si>
    <t>Exercise Price</t>
  </si>
  <si>
    <t>4 years 6 months</t>
  </si>
  <si>
    <t>Feb. 18,
		2019</t>
  </si>
  <si>
    <t>Maximum [Member] | Issued on 08/18/14 [Member]</t>
  </si>
  <si>
    <t>5 years 6 months</t>
  </si>
  <si>
    <t>Feb. 18,
		2020</t>
  </si>
  <si>
    <t>Issued On 11/25/11 [Member]</t>
  </si>
  <si>
    <t>Issued On 11/25/11 [Member] | Minimum [Member]</t>
  </si>
  <si>
    <t>May 25,
		2016</t>
  </si>
  <si>
    <t>Issued On 11/25/11 [Member] | Maximum [Member]</t>
  </si>
  <si>
    <t>7 years</t>
  </si>
  <si>
    <t>Issued On 09/01/12 [Member]</t>
  </si>
  <si>
    <t>Issued On 09/01/12 [Member] | Minimum [Member]</t>
  </si>
  <si>
    <t>Mar. 1,
		2016</t>
  </si>
  <si>
    <t>Issued On 09/01/12 [Member] | Maximum [Member]</t>
  </si>
  <si>
    <t>Sep. 1,
		2018</t>
  </si>
  <si>
    <t>Issued On 03/20/13 [Member]</t>
  </si>
  <si>
    <t>Issued On 03/20/13 [Member] | Minimum [Member]</t>
  </si>
  <si>
    <t>Sep. 20,
		2016</t>
  </si>
  <si>
    <t>Issued On 03/20/13 [Member] | Maximum [Member]</t>
  </si>
  <si>
    <t>Mar. 20,
		2019</t>
  </si>
  <si>
    <t>Issued on 09/02/13 [Member]</t>
  </si>
  <si>
    <t>Issued on 09/02/13 [Member] | Minimum [Member]</t>
  </si>
  <si>
    <t>Mar. 2,
		2014</t>
  </si>
  <si>
    <t>Issued on 09/02/13 [Member] | Maximum [Member]</t>
  </si>
  <si>
    <t>Sep. 2,
		2016</t>
  </si>
  <si>
    <t>Issued on 05/16/14 [Member]</t>
  </si>
  <si>
    <t>Issued on 05/16/14 [Member] | Minimum [Member]</t>
  </si>
  <si>
    <t>Nov. 16,
		2017</t>
  </si>
  <si>
    <t>Issued on 05/16/14 [Member] | Maximum [Member]</t>
  </si>
  <si>
    <t>May 16,
		2020</t>
  </si>
  <si>
    <t>Issued on 05/18/15 [Member]</t>
  </si>
  <si>
    <t>Nov. 18,
		2019</t>
  </si>
  <si>
    <t>Issued on 07/23/15 [Member]</t>
  </si>
  <si>
    <t>Jan. 23,
		2020</t>
  </si>
  <si>
    <t>Issued on 08/17/15 [Member]</t>
  </si>
  <si>
    <t>Aug. 17,
		2020</t>
  </si>
  <si>
    <t>Warrants And Options (Details Narrative) - USD ($)</t>
  </si>
  <si>
    <t>2 Months Ended</t>
  </si>
  <si>
    <t>3 Months Ended</t>
  </si>
  <si>
    <t>DisclosureWarrantsAndOptionsDetailsNarrativeAbstract</t>
  </si>
  <si>
    <t>Net gain loss on derivative liability</t>
  </si>
  <si>
    <t>Vested and unvested warrants expensed</t>
  </si>
  <si>
    <t>Warrant Term</t>
  </si>
  <si>
    <t>1 year 6 months</t>
  </si>
  <si>
    <t>Exercise price</t>
  </si>
  <si>
    <t>weighted average remaining contractual life</t>
  </si>
  <si>
    <t>Options expired</t>
  </si>
  <si>
    <t>Fair Value Measurements (Details) - USD ($)</t>
  </si>
  <si>
    <t>Liabilities:</t>
  </si>
  <si>
    <t>Derivative liability</t>
  </si>
  <si>
    <t>Fair Value, Inputs, Level 1 [Member]</t>
  </si>
  <si>
    <t>Fair Value, Inputs, Level 2 [Member]</t>
  </si>
  <si>
    <t>Fair Value, Inputs, Level 3 [Member]</t>
  </si>
  <si>
    <t>Fair Value Measurements (Details 1)</t>
  </si>
  <si>
    <t>Fair Value Measurements Details 1</t>
  </si>
  <si>
    <t>Balance as of December 31, 2014</t>
  </si>
  <si>
    <t>Exercise of warrants attached to derivative liability</t>
  </si>
  <si>
    <t>Adjustment due to expiry of derivative liability</t>
  </si>
  <si>
    <t>Fair value adjustment</t>
  </si>
  <si>
    <t>Balance as of December 31, 2015</t>
  </si>
  <si>
    <t>Fair Value Measurements (Details Narrative)</t>
  </si>
  <si>
    <t>Increase of fair market value re-measured options</t>
  </si>
  <si>
    <t>Fair market value re-measured options</t>
  </si>
  <si>
    <t>Two Thousand Eleven Equity Incentive Plan at fair market value [Member]</t>
  </si>
  <si>
    <t>Fair market value</t>
  </si>
  <si>
    <t>Derivative Financial Instruments (Details)</t>
  </si>
  <si>
    <t>Derivative Financial Instruments Details</t>
  </si>
  <si>
    <t>Risk-free interest rate</t>
  </si>
  <si>
    <t>0.00%</t>
  </si>
  <si>
    <t>1.65%</t>
  </si>
  <si>
    <t>Estimated volatility</t>
  </si>
  <si>
    <t>232.60%</t>
  </si>
  <si>
    <t>Dividend rate</t>
  </si>
  <si>
    <t>Estimated term in years</t>
  </si>
  <si>
    <t>0 years</t>
  </si>
  <si>
    <t>Derivative Financial Instruments (Details Narrative) - USD ($)</t>
  </si>
  <si>
    <t>Derivative Financial Instruments Details Narrative</t>
  </si>
  <si>
    <t>Fair market value of derivative features warrants in derivative liability</t>
  </si>
  <si>
    <t>Income Taxes (Details) - USD ($)</t>
  </si>
  <si>
    <t>Income Taxes Details</t>
  </si>
  <si>
    <t>Tax adjustments</t>
  </si>
  <si>
    <t>Estimated net operating losses</t>
  </si>
  <si>
    <t>Tax rate</t>
  </si>
  <si>
    <t>26.00%</t>
  </si>
  <si>
    <t>32.00%</t>
  </si>
  <si>
    <t>Income tax recovery at statutory rate</t>
  </si>
  <si>
    <t>Valuation allowance</t>
  </si>
  <si>
    <t>Refund received re previous tax year</t>
  </si>
  <si>
    <t>Provision for income taxes</t>
  </si>
  <si>
    <t>Income Taxes (Details 1) - USD ($)</t>
  </si>
  <si>
    <t>Income Taxes Details 1</t>
  </si>
  <si>
    <t>Net operating losses carried forward</t>
  </si>
  <si>
    <t>Net deferred income tax asset</t>
  </si>
  <si>
    <t>Income Taxes (Details Narrative) - USD ($)</t>
  </si>
  <si>
    <t>Income Taxes Details Narrative</t>
  </si>
  <si>
    <t>Net operating losses</t>
  </si>
  <si>
    <t>Commitments and Contingencies (Details)</t>
  </si>
  <si>
    <t>Commitments And Contingencies Details</t>
  </si>
  <si>
    <t>Thereafter</t>
  </si>
  <si>
    <t>Commitments and Contingencies (Details 1)</t>
  </si>
  <si>
    <t>Commitments And Contingencies Details 1</t>
  </si>
  <si>
    <t>Total minimum lease payments</t>
  </si>
  <si>
    <t>Less: Amount representing interest</t>
  </si>
  <si>
    <t>Present value of minimum lease payments</t>
  </si>
  <si>
    <t>Commitments and Contingencies (Details Narrative)</t>
  </si>
  <si>
    <t>Commitments And Contingencies Details Narrative</t>
  </si>
  <si>
    <t>Accumulated amortiz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33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C14" s="6" t="n">
        <v>18863272</v>
      </c>
    </row>
    <row r="15" spans="1:4">
      <c r="A15" s="4" t="s">
        <v>25</v>
      </c>
      <c r="D15" s="7" t="n">
        <v>50777898</v>
      </c>
    </row>
    <row r="16" spans="1:4">
      <c r="A16" s="4" t="s">
        <v>26</v>
      </c>
      <c r="B16" s="4" t="s">
        <v>27</v>
      </c>
    </row>
    <row r="17" spans="1:4">
      <c r="A17" s="4" t="s">
        <v>28</v>
      </c>
      <c r="B17" s="6"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6</v>
      </c>
      <c r="B1" s="2" t="s">
        <v>1</v>
      </c>
    </row>
    <row r="2" spans="1:2">
      <c r="B2" s="2" t="s">
        <v>2</v>
      </c>
    </row>
    <row r="3" spans="1:2">
      <c r="A3" s="3" t="s">
        <v>147</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9</v>
      </c>
      <c r="B1" s="2" t="s">
        <v>1</v>
      </c>
    </row>
    <row r="2" spans="1:2">
      <c r="B2" s="2" t="s">
        <v>2</v>
      </c>
    </row>
    <row r="3" spans="1:2">
      <c r="A3" s="3" t="s">
        <v>147</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62</v>
      </c>
      <c r="B1" s="2" t="s">
        <v>1</v>
      </c>
    </row>
    <row r="2" spans="1:2">
      <c r="B2" s="2" t="s">
        <v>2</v>
      </c>
    </row>
    <row r="3" spans="1:2">
      <c r="A3" s="3" t="s">
        <v>147</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22</v>
      </c>
      <c r="B1" s="2" t="s">
        <v>1</v>
      </c>
    </row>
    <row r="2" spans="1:2">
      <c r="B2" s="2" t="s">
        <v>2</v>
      </c>
    </row>
    <row r="3" spans="1:2">
      <c r="A3" s="3" t="s">
        <v>147</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7</v>
      </c>
      <c r="B1" s="2" t="s">
        <v>1</v>
      </c>
    </row>
    <row r="2" spans="1:2">
      <c r="B2" s="2" t="s">
        <v>2</v>
      </c>
    </row>
    <row r="3" spans="1:2">
      <c r="A3" s="3" t="s">
        <v>14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70</v>
      </c>
      <c r="B1" s="2" t="s">
        <v>1</v>
      </c>
    </row>
    <row r="2" spans="1:2">
      <c r="B2" s="2" t="s">
        <v>2</v>
      </c>
    </row>
    <row r="3" spans="1:2">
      <c r="A3" s="3" t="s">
        <v>147</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3</v>
      </c>
      <c r="B1" s="2" t="s">
        <v>1</v>
      </c>
    </row>
    <row r="2" spans="1:2">
      <c r="B2" s="2" t="s">
        <v>2</v>
      </c>
    </row>
    <row r="3" spans="1:2">
      <c r="A3" s="3" t="s">
        <v>147</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6</v>
      </c>
      <c r="B1" s="2" t="s">
        <v>1</v>
      </c>
    </row>
    <row r="2" spans="1:2">
      <c r="B2" s="2" t="s">
        <v>2</v>
      </c>
    </row>
    <row r="3" spans="1:2">
      <c r="A3" s="3" t="s">
        <v>147</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79</v>
      </c>
      <c r="B1" s="2" t="s">
        <v>1</v>
      </c>
    </row>
    <row r="2" spans="1:2">
      <c r="B2" s="2" t="s">
        <v>2</v>
      </c>
    </row>
    <row r="3" spans="1:2">
      <c r="A3" s="3" t="s">
        <v>147</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16006</v>
      </c>
      <c r="C3" s="7" t="n">
        <v>2138964</v>
      </c>
    </row>
    <row r="4" spans="1:3">
      <c r="A4" s="4" t="s">
        <v>33</v>
      </c>
      <c r="B4" s="6" t="n">
        <v>152926</v>
      </c>
      <c r="C4" s="6" t="n">
        <v>144095</v>
      </c>
    </row>
    <row r="5" spans="1:3">
      <c r="A5" s="4" t="s">
        <v>34</v>
      </c>
      <c r="B5" s="6" t="n">
        <v>153723</v>
      </c>
      <c r="C5" s="6" t="n">
        <v>52659</v>
      </c>
    </row>
    <row r="6" spans="1:3">
      <c r="A6" s="4" t="s">
        <v>35</v>
      </c>
      <c r="B6" s="6" t="n">
        <v>6222655</v>
      </c>
      <c r="C6" s="6" t="n">
        <v>2335718</v>
      </c>
    </row>
    <row r="7" spans="1:3">
      <c r="A7" s="4" t="s">
        <v>36</v>
      </c>
      <c r="B7" s="6" t="n">
        <v>783805</v>
      </c>
      <c r="C7" s="6" t="n">
        <v>288585</v>
      </c>
    </row>
    <row r="8" spans="1:3">
      <c r="A8" s="4" t="s">
        <v>37</v>
      </c>
      <c r="B8" s="6" t="n">
        <v>705381</v>
      </c>
      <c r="C8" s="6" t="n">
        <v>808726</v>
      </c>
    </row>
    <row r="9" spans="1:3">
      <c r="A9" s="4" t="s">
        <v>38</v>
      </c>
      <c r="B9" s="6" t="n">
        <v>7711841</v>
      </c>
      <c r="C9" s="6" t="n">
        <v>3433029</v>
      </c>
    </row>
    <row r="10" spans="1:3">
      <c r="A10" s="3" t="s">
        <v>39</v>
      </c>
    </row>
    <row r="11" spans="1:3">
      <c r="A11" s="4" t="s">
        <v>40</v>
      </c>
      <c r="B11" s="6" t="n">
        <v>712160</v>
      </c>
      <c r="C11" s="6" t="n">
        <v>797909</v>
      </c>
    </row>
    <row r="12" spans="1:3">
      <c r="A12" s="4" t="s">
        <v>41</v>
      </c>
      <c r="B12" s="7" t="n">
        <v>71893</v>
      </c>
      <c r="C12" s="6" t="n">
        <v>146016</v>
      </c>
    </row>
    <row r="13" spans="1:3">
      <c r="A13" s="4" t="s">
        <v>42</v>
      </c>
      <c r="B13" s="4" t="s">
        <v>43</v>
      </c>
      <c r="C13" s="7" t="n">
        <v>1577640</v>
      </c>
    </row>
    <row r="14" spans="1:3">
      <c r="A14" s="4" t="s">
        <v>44</v>
      </c>
      <c r="B14" s="7" t="n">
        <v>81338</v>
      </c>
      <c r="C14" s="4" t="s">
        <v>43</v>
      </c>
    </row>
    <row r="15" spans="1:3">
      <c r="A15" s="4" t="s">
        <v>45</v>
      </c>
      <c r="B15" s="6" t="n">
        <v>219360</v>
      </c>
      <c r="C15" s="7" t="n">
        <v>191512</v>
      </c>
    </row>
    <row r="16" spans="1:3">
      <c r="A16" s="4" t="s">
        <v>46</v>
      </c>
      <c r="B16" s="6" t="n">
        <v>34899</v>
      </c>
      <c r="C16" s="4" t="s">
        <v>43</v>
      </c>
    </row>
    <row r="17" spans="1:3">
      <c r="A17" s="4" t="s">
        <v>47</v>
      </c>
      <c r="B17" s="6" t="n">
        <v>1119650</v>
      </c>
      <c r="C17" s="7" t="n">
        <v>2713077</v>
      </c>
    </row>
    <row r="18" spans="1:3">
      <c r="A18" s="4" t="s">
        <v>44</v>
      </c>
      <c r="B18" s="6" t="n">
        <v>299863</v>
      </c>
      <c r="C18" s="4" t="s">
        <v>43</v>
      </c>
    </row>
    <row r="19" spans="1:3">
      <c r="A19" s="4" t="s">
        <v>46</v>
      </c>
      <c r="B19" s="6" t="n">
        <v>248009</v>
      </c>
      <c r="C19" s="7" t="n">
        <v>351773</v>
      </c>
    </row>
    <row r="20" spans="1:3">
      <c r="A20" s="4" t="s">
        <v>48</v>
      </c>
      <c r="B20" s="7" t="n">
        <v>1667522</v>
      </c>
      <c r="C20" s="7" t="n">
        <v>3064850</v>
      </c>
    </row>
    <row r="21" spans="1:3">
      <c r="A21" s="3" t="s">
        <v>49</v>
      </c>
    </row>
    <row r="22" spans="1:3">
      <c r="A22" s="4" t="s">
        <v>50</v>
      </c>
      <c r="B22" s="4" t="s">
        <v>43</v>
      </c>
      <c r="C22" s="4" t="s">
        <v>43</v>
      </c>
    </row>
    <row r="23" spans="1:3">
      <c r="A23" s="4" t="s">
        <v>51</v>
      </c>
      <c r="B23" s="7" t="n">
        <v>18763</v>
      </c>
      <c r="C23" s="7" t="n">
        <v>14691</v>
      </c>
    </row>
    <row r="24" spans="1:3">
      <c r="A24" s="4" t="s">
        <v>52</v>
      </c>
      <c r="B24" s="6" t="n">
        <v>35149420</v>
      </c>
      <c r="C24" s="6" t="n">
        <v>19966771</v>
      </c>
    </row>
    <row r="25" spans="1:3">
      <c r="A25" s="4" t="s">
        <v>53</v>
      </c>
      <c r="B25" s="6" t="n">
        <v>-84171</v>
      </c>
      <c r="C25" s="6" t="n">
        <v>-103832</v>
      </c>
    </row>
    <row r="26" spans="1:3">
      <c r="A26" s="4" t="s">
        <v>54</v>
      </c>
      <c r="B26" s="6" t="n">
        <v>-29039693</v>
      </c>
      <c r="C26" s="6" t="n">
        <v>-19509451</v>
      </c>
    </row>
    <row r="27" spans="1:3">
      <c r="A27" s="4" t="s">
        <v>55</v>
      </c>
      <c r="B27" s="6" t="n">
        <v>6044319</v>
      </c>
      <c r="C27" s="6" t="n">
        <v>368179</v>
      </c>
    </row>
    <row r="28" spans="1:3">
      <c r="A28" s="4" t="s">
        <v>56</v>
      </c>
      <c r="B28" s="7" t="n">
        <v>7711841</v>
      </c>
      <c r="C28" s="7" t="n">
        <v>34330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r="A1" s="1" t="s">
        <v>185</v>
      </c>
      <c r="B1" s="2" t="s">
        <v>1</v>
      </c>
    </row>
    <row r="2" spans="1:2">
      <c r="B2" s="2" t="s">
        <v>2</v>
      </c>
    </row>
    <row r="3" spans="1:2">
      <c r="A3" s="3" t="s">
        <v>186</v>
      </c>
    </row>
    <row r="4" spans="1:2">
      <c r="A4" s="4" t="s">
        <v>150</v>
      </c>
      <c r="B4" s="4" t="s">
        <v>152</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176</v>
      </c>
      <c r="B12" s="4" t="s">
        <v>201</v>
      </c>
    </row>
    <row r="13" spans="1:2">
      <c r="A13" s="4" t="s">
        <v>202</v>
      </c>
      <c r="B13" s="4" t="s">
        <v>203</v>
      </c>
    </row>
    <row r="14" spans="1:2">
      <c r="A14" s="4" t="s">
        <v>156</v>
      </c>
      <c r="B14" s="4" t="s">
        <v>204</v>
      </c>
    </row>
    <row r="15" spans="1:2">
      <c r="A15" s="4" t="s">
        <v>159</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77</v>
      </c>
      <c r="B20" s="4" t="s">
        <v>214</v>
      </c>
    </row>
    <row r="21" spans="1:2">
      <c r="A21" s="4" t="s">
        <v>215</v>
      </c>
      <c r="B21" s="4" t="s">
        <v>216</v>
      </c>
    </row>
    <row r="22" spans="1:2">
      <c r="A22" s="4" t="s">
        <v>217</v>
      </c>
      <c r="B22"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220</v>
      </c>
    </row>
    <row r="4" spans="1:2">
      <c r="A4" s="4" t="s">
        <v>221</v>
      </c>
      <c r="B4" s="4" t="s">
        <v>204</v>
      </c>
    </row>
    <row r="5" spans="1:2">
      <c r="A5" s="4" t="s">
        <v>222</v>
      </c>
      <c r="B5"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r="A1" s="1" t="s">
        <v>239</v>
      </c>
      <c r="B1" s="2" t="s">
        <v>1</v>
      </c>
    </row>
    <row r="2" spans="1:2">
      <c r="B2" s="2" t="s">
        <v>2</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18"/>
  </cols>
  <sheetData>
    <row r="1" spans="1:2">
      <c r="A1" s="1" t="s">
        <v>261</v>
      </c>
      <c r="B1" s="2" t="s">
        <v>1</v>
      </c>
    </row>
    <row r="2" spans="1:2">
      <c r="B2" s="2" t="s">
        <v>2</v>
      </c>
    </row>
    <row r="3" spans="1:2">
      <c r="A3" s="3"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7</v>
      </c>
      <c r="B1" s="2" t="s">
        <v>2</v>
      </c>
      <c r="C1" s="2" t="s">
        <v>30</v>
      </c>
    </row>
    <row r="2" spans="1:3">
      <c r="A2" s="3" t="s">
        <v>49</v>
      </c>
    </row>
    <row r="3" spans="1:3">
      <c r="A3" s="4" t="s">
        <v>58</v>
      </c>
      <c r="B3" s="8" t="n">
        <v>0.001</v>
      </c>
      <c r="C3" s="8" t="n">
        <v>0.001</v>
      </c>
    </row>
    <row r="4" spans="1:3">
      <c r="A4" s="4" t="s">
        <v>59</v>
      </c>
      <c r="B4" s="6" t="n">
        <v>1000000</v>
      </c>
      <c r="C4" s="6" t="n">
        <v>1000000</v>
      </c>
    </row>
    <row r="5" spans="1:3">
      <c r="A5" s="4" t="s">
        <v>60</v>
      </c>
      <c r="B5" s="6" t="n">
        <v>0</v>
      </c>
      <c r="C5" s="6" t="n">
        <v>0</v>
      </c>
    </row>
    <row r="6" spans="1:3">
      <c r="A6" s="4" t="s">
        <v>61</v>
      </c>
      <c r="B6" s="6" t="n">
        <v>0</v>
      </c>
      <c r="C6" s="6" t="n">
        <v>0</v>
      </c>
    </row>
    <row r="7" spans="1:3">
      <c r="A7" s="4" t="s">
        <v>62</v>
      </c>
      <c r="B7" s="8" t="n">
        <v>0.001</v>
      </c>
      <c r="C7" s="8" t="n">
        <v>0.001</v>
      </c>
    </row>
    <row r="8" spans="1:3">
      <c r="A8" s="4" t="s">
        <v>63</v>
      </c>
      <c r="B8" s="6" t="n">
        <v>100000000</v>
      </c>
      <c r="C8" s="6" t="n">
        <v>100000000</v>
      </c>
    </row>
    <row r="9" spans="1:3">
      <c r="A9" s="4" t="s">
        <v>64</v>
      </c>
      <c r="B9" s="6" t="n">
        <v>18763272</v>
      </c>
      <c r="C9" s="6" t="n">
        <v>14691332</v>
      </c>
    </row>
    <row r="10" spans="1:3">
      <c r="A10" s="4" t="s">
        <v>65</v>
      </c>
      <c r="B10" s="6" t="n">
        <v>18763272</v>
      </c>
      <c r="C10" s="6" t="n">
        <v>1469133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4"/>
    <col customWidth="1" max="2" min="2" width="16"/>
    <col customWidth="1" max="3" min="3" width="14"/>
    <col customWidth="1" max="4" min="4" width="16"/>
  </cols>
  <sheetData>
    <row r="1" spans="1:4">
      <c r="A1" s="1" t="s">
        <v>267</v>
      </c>
      <c r="B1" s="2" t="s">
        <v>1</v>
      </c>
      <c r="D1" s="2" t="s">
        <v>268</v>
      </c>
    </row>
    <row r="2" spans="1:4">
      <c r="B2" s="2" t="s">
        <v>2</v>
      </c>
      <c r="C2" s="2" t="s">
        <v>30</v>
      </c>
      <c r="D2" s="2" t="s">
        <v>2</v>
      </c>
    </row>
    <row r="3" spans="1:4">
      <c r="A3" s="3" t="s">
        <v>269</v>
      </c>
    </row>
    <row r="4" spans="1:4">
      <c r="A4" s="4" t="s">
        <v>270</v>
      </c>
      <c r="B4" s="7" t="n">
        <v>-9530242</v>
      </c>
      <c r="C4" s="7" t="n">
        <v>-8213529</v>
      </c>
      <c r="D4" s="7" t="n">
        <v>290396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3"/>
    <col customWidth="1" max="2" min="2" width="16"/>
  </cols>
  <sheetData>
    <row r="1" spans="1:2">
      <c r="A1" s="1" t="s">
        <v>271</v>
      </c>
      <c r="B1" s="2" t="s">
        <v>1</v>
      </c>
    </row>
    <row r="2" spans="1:2">
      <c r="B2" s="2" t="s">
        <v>2</v>
      </c>
    </row>
    <row r="3" spans="1:2">
      <c r="A3" s="4" t="s">
        <v>272</v>
      </c>
    </row>
    <row r="4" spans="1:2">
      <c r="A4" s="4" t="s">
        <v>159</v>
      </c>
      <c r="B4" s="4" t="s">
        <v>273</v>
      </c>
    </row>
    <row r="5" spans="1:2">
      <c r="A5" s="4" t="s">
        <v>274</v>
      </c>
    </row>
    <row r="6" spans="1:2">
      <c r="A6" s="4" t="s">
        <v>159</v>
      </c>
      <c r="B6" s="4" t="s">
        <v>275</v>
      </c>
    </row>
    <row r="7" spans="1:2">
      <c r="A7" s="4" t="s">
        <v>276</v>
      </c>
    </row>
    <row r="8" spans="1:2">
      <c r="A8" s="4" t="s">
        <v>277</v>
      </c>
      <c r="B8" s="4" t="s">
        <v>278</v>
      </c>
    </row>
    <row r="9" spans="1:2">
      <c r="A9" s="4" t="s">
        <v>279</v>
      </c>
    </row>
    <row r="10" spans="1:2">
      <c r="A10" s="4" t="s">
        <v>277</v>
      </c>
      <c r="B10" s="4" t="s">
        <v>280</v>
      </c>
    </row>
    <row r="11" spans="1:2">
      <c r="A11" s="4" t="s">
        <v>281</v>
      </c>
    </row>
    <row r="12" spans="1:2">
      <c r="A12" s="4" t="s">
        <v>277</v>
      </c>
      <c r="B12" s="4" t="s">
        <v>280</v>
      </c>
    </row>
    <row r="13" spans="1:2">
      <c r="A13" s="4" t="s">
        <v>282</v>
      </c>
    </row>
    <row r="14" spans="1:2">
      <c r="A14" s="4" t="s">
        <v>277</v>
      </c>
      <c r="B1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283</v>
      </c>
      <c r="B1" s="2" t="s">
        <v>1</v>
      </c>
    </row>
    <row r="2" spans="1:4">
      <c r="B2" s="2" t="s">
        <v>2</v>
      </c>
      <c r="C2" s="2" t="s">
        <v>30</v>
      </c>
      <c r="D2" s="2" t="s">
        <v>284</v>
      </c>
    </row>
    <row r="3" spans="1:4">
      <c r="A3" s="4" t="s">
        <v>193</v>
      </c>
      <c r="B3" s="7" t="n">
        <v>5916006</v>
      </c>
      <c r="C3" s="7" t="n">
        <v>2138964</v>
      </c>
      <c r="D3" s="7" t="n">
        <v>888704</v>
      </c>
    </row>
    <row r="4" spans="1:4">
      <c r="A4" s="4" t="s">
        <v>53</v>
      </c>
      <c r="B4" s="6" t="n">
        <v>-84171</v>
      </c>
      <c r="C4" s="6" t="n">
        <v>-103832</v>
      </c>
    </row>
    <row r="5" spans="1:4">
      <c r="A5" s="4" t="s">
        <v>285</v>
      </c>
      <c r="B5" s="6" t="n">
        <v>6101718</v>
      </c>
      <c r="C5" s="6" t="n">
        <v>4044023</v>
      </c>
    </row>
    <row r="6" spans="1:4">
      <c r="A6" s="4" t="s">
        <v>286</v>
      </c>
      <c r="B6" s="6" t="n">
        <v>0</v>
      </c>
      <c r="C6" s="6" t="n">
        <v>0</v>
      </c>
    </row>
    <row r="7" spans="1:4">
      <c r="A7" s="4" t="s">
        <v>287</v>
      </c>
    </row>
    <row r="8" spans="1:4">
      <c r="A8" s="4" t="s">
        <v>193</v>
      </c>
      <c r="B8" s="6" t="n">
        <v>762187</v>
      </c>
      <c r="C8" s="6" t="n">
        <v>0</v>
      </c>
    </row>
    <row r="9" spans="1:4">
      <c r="A9" s="4" t="s">
        <v>288</v>
      </c>
    </row>
    <row r="10" spans="1:4">
      <c r="A10" s="4" t="s">
        <v>193</v>
      </c>
      <c r="B10" s="6" t="n">
        <v>395100</v>
      </c>
      <c r="C10" s="6" t="n">
        <v>233727</v>
      </c>
    </row>
    <row r="11" spans="1:4">
      <c r="A11" s="4" t="s">
        <v>289</v>
      </c>
    </row>
    <row r="12" spans="1:4">
      <c r="A12" s="4" t="s">
        <v>193</v>
      </c>
      <c r="B12" s="7" t="n">
        <v>4338088</v>
      </c>
      <c r="C12" s="7" t="n">
        <v>1879840</v>
      </c>
    </row>
    <row r="13" spans="1:4">
      <c r="A13" s="4" t="s">
        <v>290</v>
      </c>
    </row>
    <row r="14" spans="1:4">
      <c r="A14" s="4" t="s">
        <v>291</v>
      </c>
      <c r="B14" s="6" t="n">
        <v>2257809</v>
      </c>
      <c r="C14" s="6" t="n">
        <v>185776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292</v>
      </c>
      <c r="B1" s="2" t="s">
        <v>2</v>
      </c>
      <c r="C1" s="2" t="s">
        <v>30</v>
      </c>
    </row>
    <row r="2" spans="1:3">
      <c r="A2" s="4" t="s">
        <v>293</v>
      </c>
      <c r="B2" s="7" t="n">
        <v>1026006</v>
      </c>
      <c r="C2" s="7" t="n">
        <v>393361</v>
      </c>
    </row>
    <row r="3" spans="1:3">
      <c r="A3" s="4" t="s">
        <v>294</v>
      </c>
      <c r="B3" s="6" t="n">
        <v>242201</v>
      </c>
      <c r="C3" s="6" t="n">
        <v>104776</v>
      </c>
    </row>
    <row r="4" spans="1:3">
      <c r="A4" s="4" t="s">
        <v>295</v>
      </c>
      <c r="B4" s="6" t="n">
        <v>783805</v>
      </c>
      <c r="C4" s="6" t="n">
        <v>288585</v>
      </c>
    </row>
    <row r="5" spans="1:3">
      <c r="A5" s="4" t="s">
        <v>276</v>
      </c>
    </row>
    <row r="6" spans="1:3">
      <c r="A6" s="4" t="s">
        <v>293</v>
      </c>
      <c r="B6" s="6" t="n">
        <v>72317</v>
      </c>
      <c r="C6" s="6" t="n">
        <v>48331</v>
      </c>
    </row>
    <row r="7" spans="1:3">
      <c r="A7" s="4" t="s">
        <v>294</v>
      </c>
      <c r="B7" s="6" t="n">
        <v>45731</v>
      </c>
      <c r="C7" s="6" t="n">
        <v>39293</v>
      </c>
    </row>
    <row r="8" spans="1:3">
      <c r="A8" s="4" t="s">
        <v>295</v>
      </c>
      <c r="B8" s="6" t="n">
        <v>26586</v>
      </c>
      <c r="C8" s="6" t="n">
        <v>9039</v>
      </c>
    </row>
    <row r="9" spans="1:3">
      <c r="A9" s="4" t="s">
        <v>279</v>
      </c>
    </row>
    <row r="10" spans="1:3">
      <c r="A10" s="4" t="s">
        <v>293</v>
      </c>
      <c r="B10" s="6" t="n">
        <v>319209</v>
      </c>
      <c r="C10" s="6" t="n">
        <v>313285</v>
      </c>
    </row>
    <row r="11" spans="1:3">
      <c r="A11" s="4" t="s">
        <v>294</v>
      </c>
      <c r="B11" s="6" t="n">
        <v>108589</v>
      </c>
      <c r="C11" s="6" t="n">
        <v>53080</v>
      </c>
    </row>
    <row r="12" spans="1:3">
      <c r="A12" s="4" t="s">
        <v>295</v>
      </c>
      <c r="B12" s="6" t="n">
        <v>210620</v>
      </c>
      <c r="C12" s="7" t="n">
        <v>260205</v>
      </c>
    </row>
    <row r="13" spans="1:3">
      <c r="A13" s="4" t="s">
        <v>281</v>
      </c>
    </row>
    <row r="14" spans="1:3">
      <c r="A14" s="4" t="s">
        <v>293</v>
      </c>
      <c r="B14" s="6" t="n">
        <v>600325</v>
      </c>
      <c r="C14" s="4" t="s">
        <v>43</v>
      </c>
    </row>
    <row r="15" spans="1:3">
      <c r="A15" s="4" t="s">
        <v>294</v>
      </c>
      <c r="B15" s="6" t="n">
        <v>70038</v>
      </c>
      <c r="C15" s="4" t="s">
        <v>43</v>
      </c>
    </row>
    <row r="16" spans="1:3">
      <c r="A16" s="4" t="s">
        <v>295</v>
      </c>
      <c r="B16" s="6" t="n">
        <v>530287</v>
      </c>
      <c r="C16" s="4" t="s">
        <v>43</v>
      </c>
    </row>
    <row r="17" spans="1:3">
      <c r="A17" s="4" t="s">
        <v>282</v>
      </c>
    </row>
    <row r="18" spans="1:3">
      <c r="A18" s="4" t="s">
        <v>293</v>
      </c>
      <c r="B18" s="6" t="n">
        <v>34155</v>
      </c>
      <c r="C18" s="7" t="n">
        <v>31745</v>
      </c>
    </row>
    <row r="19" spans="1:3">
      <c r="A19" s="4" t="s">
        <v>294</v>
      </c>
      <c r="B19" s="6" t="n">
        <v>17843</v>
      </c>
      <c r="C19" s="6" t="n">
        <v>12403</v>
      </c>
    </row>
    <row r="20" spans="1:3">
      <c r="A20" s="4" t="s">
        <v>295</v>
      </c>
      <c r="B20" s="7" t="n">
        <v>16312</v>
      </c>
      <c r="C20" s="7" t="n">
        <v>1934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7" t="n">
        <v>150439</v>
      </c>
      <c r="C4" s="7" t="n">
        <v>4709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4"/>
    <col customWidth="1" max="3" min="3" width="14"/>
  </cols>
  <sheetData>
    <row r="1" spans="1:3">
      <c r="A1" s="1" t="s">
        <v>299</v>
      </c>
      <c r="B1" s="2" t="s">
        <v>2</v>
      </c>
      <c r="C1" s="2" t="s">
        <v>30</v>
      </c>
    </row>
    <row r="2" spans="1:3">
      <c r="A2" s="4" t="s">
        <v>293</v>
      </c>
      <c r="B2" s="7" t="n">
        <v>1119302</v>
      </c>
      <c r="C2" s="7" t="n">
        <v>1173593</v>
      </c>
    </row>
    <row r="3" spans="1:3">
      <c r="A3" s="4" t="s">
        <v>300</v>
      </c>
      <c r="B3" s="6" t="n">
        <v>413921</v>
      </c>
      <c r="C3" s="6" t="n">
        <v>364867</v>
      </c>
    </row>
    <row r="4" spans="1:3">
      <c r="A4" s="4" t="s">
        <v>295</v>
      </c>
      <c r="B4" s="6" t="n">
        <v>705381</v>
      </c>
      <c r="C4" s="6" t="n">
        <v>808726</v>
      </c>
    </row>
    <row r="5" spans="1:3">
      <c r="A5" s="4" t="s">
        <v>301</v>
      </c>
    </row>
    <row r="6" spans="1:3">
      <c r="A6" s="4" t="s">
        <v>293</v>
      </c>
      <c r="B6" s="6" t="n">
        <v>1119302</v>
      </c>
      <c r="C6" s="6" t="n">
        <v>1173593</v>
      </c>
    </row>
    <row r="7" spans="1:3">
      <c r="A7" s="4" t="s">
        <v>300</v>
      </c>
      <c r="B7" s="6" t="n">
        <v>413921</v>
      </c>
      <c r="C7" s="6" t="n">
        <v>364867</v>
      </c>
    </row>
    <row r="8" spans="1:3">
      <c r="A8" s="4" t="s">
        <v>295</v>
      </c>
      <c r="B8" s="7" t="n">
        <v>705381</v>
      </c>
      <c r="C8" s="7" t="n">
        <v>80872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0"/>
    <col customWidth="1" max="2" min="2" width="21"/>
  </cols>
  <sheetData>
    <row r="1" spans="1:2">
      <c r="A1" s="1" t="s">
        <v>302</v>
      </c>
      <c r="B1" s="2" t="s">
        <v>303</v>
      </c>
    </row>
    <row r="2" spans="1:2">
      <c r="A2" s="3" t="s">
        <v>304</v>
      </c>
    </row>
    <row r="3" spans="1:2">
      <c r="A3" s="6" t="n">
        <v>2016</v>
      </c>
      <c r="B3" s="7" t="n">
        <v>85378</v>
      </c>
    </row>
    <row r="4" spans="1:2">
      <c r="A4" s="6" t="n">
        <v>2017</v>
      </c>
      <c r="B4" s="6" t="n">
        <v>85378</v>
      </c>
    </row>
    <row r="5" spans="1:2">
      <c r="A5" s="6" t="n">
        <v>2018</v>
      </c>
      <c r="B5" s="6" t="n">
        <v>85378</v>
      </c>
    </row>
    <row r="6" spans="1:2">
      <c r="A6" s="6" t="n">
        <v>2019</v>
      </c>
      <c r="B6" s="6" t="n">
        <v>85378</v>
      </c>
    </row>
    <row r="7" spans="1:2">
      <c r="A7" s="6" t="n">
        <v>2020</v>
      </c>
      <c r="B7" s="7" t="n">
        <v>8537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r="A1" s="1" t="s">
        <v>305</v>
      </c>
      <c r="B1" s="2" t="s">
        <v>1</v>
      </c>
    </row>
    <row r="2" spans="1:3">
      <c r="B2" s="2" t="s">
        <v>2</v>
      </c>
      <c r="C2" s="2" t="s">
        <v>30</v>
      </c>
    </row>
    <row r="3" spans="1:3">
      <c r="A3" s="4" t="s">
        <v>306</v>
      </c>
      <c r="B3" s="7" t="n">
        <v>85901</v>
      </c>
      <c r="C3" s="7" t="n">
        <v>95037</v>
      </c>
    </row>
    <row r="4" spans="1:3">
      <c r="A4" s="4" t="s">
        <v>307</v>
      </c>
      <c r="B4" s="4" t="s">
        <v>43</v>
      </c>
      <c r="C4" s="4" t="s">
        <v>43</v>
      </c>
    </row>
    <row r="5" spans="1:3">
      <c r="A5" s="4" t="s">
        <v>272</v>
      </c>
    </row>
    <row r="6" spans="1:3">
      <c r="A6" s="4" t="s">
        <v>308</v>
      </c>
      <c r="B6" s="4" t="s">
        <v>309</v>
      </c>
    </row>
    <row r="7" spans="1:3">
      <c r="A7" s="4" t="s">
        <v>310</v>
      </c>
      <c r="B7" s="4" t="s">
        <v>273</v>
      </c>
    </row>
    <row r="8" spans="1:3">
      <c r="A8" s="4" t="s">
        <v>274</v>
      </c>
    </row>
    <row r="9" spans="1:3">
      <c r="A9" s="4" t="s">
        <v>308</v>
      </c>
      <c r="B9" s="4" t="s">
        <v>311</v>
      </c>
    </row>
    <row r="10" spans="1:3">
      <c r="A10" s="4" t="s">
        <v>310</v>
      </c>
      <c r="B10" s="4" t="s">
        <v>27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98"/>
  <sheetViews>
    <sheetView workbookViewId="0">
      <selection activeCell="A1" sqref="A1"/>
    </sheetView>
  </sheetViews>
  <sheetFormatPr baseColWidth="10" defaultRowHeight="15"/>
  <cols>
    <col customWidth="1" max="1" min="1" width="50"/>
    <col customWidth="1" max="2" min="2" width="37"/>
  </cols>
  <sheetData>
    <row r="1" spans="1:2">
      <c r="A1" s="1" t="s">
        <v>312</v>
      </c>
      <c r="B1" s="2" t="s">
        <v>1</v>
      </c>
    </row>
    <row r="2" spans="1:2">
      <c r="B2" s="2" t="s">
        <v>313</v>
      </c>
    </row>
    <row r="3" spans="1:2">
      <c r="A3" s="4" t="s">
        <v>314</v>
      </c>
    </row>
    <row r="4" spans="1:2">
      <c r="A4" s="4" t="s">
        <v>315</v>
      </c>
      <c r="B4" s="6" t="n">
        <v>100000</v>
      </c>
    </row>
    <row r="5" spans="1:2">
      <c r="A5" s="4" t="s">
        <v>316</v>
      </c>
      <c r="B5" s="10" t="n">
        <v>0.5</v>
      </c>
    </row>
    <row r="6" spans="1:2">
      <c r="A6" s="4" t="s">
        <v>317</v>
      </c>
      <c r="B6" s="4" t="s">
        <v>280</v>
      </c>
    </row>
    <row r="7" spans="1:2">
      <c r="A7" s="4" t="s">
        <v>318</v>
      </c>
      <c r="B7" s="4" t="s">
        <v>319</v>
      </c>
    </row>
    <row r="8" spans="1:2">
      <c r="A8" s="4" t="s">
        <v>320</v>
      </c>
      <c r="B8" s="7" t="n">
        <v>50000</v>
      </c>
    </row>
    <row r="9" spans="1:2">
      <c r="A9" s="4" t="s">
        <v>321</v>
      </c>
    </row>
    <row r="10" spans="1:2">
      <c r="A10" s="4" t="s">
        <v>315</v>
      </c>
      <c r="B10" s="6" t="n">
        <v>100000</v>
      </c>
    </row>
    <row r="11" spans="1:2">
      <c r="A11" s="4" t="s">
        <v>316</v>
      </c>
      <c r="B11" s="10" t="n">
        <v>0.5</v>
      </c>
    </row>
    <row r="12" spans="1:2">
      <c r="A12" s="4" t="s">
        <v>317</v>
      </c>
      <c r="B12" s="4" t="s">
        <v>280</v>
      </c>
    </row>
    <row r="13" spans="1:2">
      <c r="A13" s="4" t="s">
        <v>318</v>
      </c>
      <c r="B13" s="4" t="s">
        <v>322</v>
      </c>
    </row>
    <row r="14" spans="1:2">
      <c r="A14" s="4" t="s">
        <v>320</v>
      </c>
      <c r="B14" s="7" t="n">
        <v>50000</v>
      </c>
    </row>
    <row r="15" spans="1:2">
      <c r="A15" s="4" t="s">
        <v>323</v>
      </c>
    </row>
    <row r="16" spans="1:2">
      <c r="A16" s="4" t="s">
        <v>315</v>
      </c>
      <c r="B16" s="6" t="n">
        <v>100000</v>
      </c>
    </row>
    <row r="17" spans="1:2">
      <c r="A17" s="4" t="s">
        <v>316</v>
      </c>
      <c r="B17" s="10" t="n">
        <v>0.5</v>
      </c>
    </row>
    <row r="18" spans="1:2">
      <c r="A18" s="4" t="s">
        <v>317</v>
      </c>
      <c r="B18" s="4" t="s">
        <v>280</v>
      </c>
    </row>
    <row r="19" spans="1:2">
      <c r="A19" s="4" t="s">
        <v>318</v>
      </c>
      <c r="B19" s="4" t="s">
        <v>324</v>
      </c>
    </row>
    <row r="20" spans="1:2">
      <c r="A20" s="4" t="s">
        <v>320</v>
      </c>
      <c r="B20" s="7" t="n">
        <v>50000</v>
      </c>
    </row>
    <row r="21" spans="1:2">
      <c r="A21" s="4" t="s">
        <v>325</v>
      </c>
    </row>
    <row r="22" spans="1:2">
      <c r="A22" s="4" t="s">
        <v>315</v>
      </c>
      <c r="B22" s="6" t="n">
        <v>100000</v>
      </c>
    </row>
    <row r="23" spans="1:2">
      <c r="A23" s="4" t="s">
        <v>316</v>
      </c>
      <c r="B23" s="10" t="n">
        <v>0.5</v>
      </c>
    </row>
    <row r="24" spans="1:2">
      <c r="A24" s="4" t="s">
        <v>317</v>
      </c>
      <c r="B24" s="4" t="s">
        <v>280</v>
      </c>
    </row>
    <row r="25" spans="1:2">
      <c r="A25" s="4" t="s">
        <v>318</v>
      </c>
      <c r="B25" s="4" t="s">
        <v>326</v>
      </c>
    </row>
    <row r="26" spans="1:2">
      <c r="A26" s="4" t="s">
        <v>320</v>
      </c>
      <c r="B26" s="7" t="n">
        <v>50000</v>
      </c>
    </row>
    <row r="27" spans="1:2">
      <c r="A27" s="4" t="s">
        <v>327</v>
      </c>
    </row>
    <row r="28" spans="1:2">
      <c r="A28" s="4" t="s">
        <v>315</v>
      </c>
      <c r="B28" s="6" t="n">
        <v>344059</v>
      </c>
    </row>
    <row r="29" spans="1:2">
      <c r="A29" s="4" t="s">
        <v>316</v>
      </c>
      <c r="B29" s="10" t="n">
        <v>2.6</v>
      </c>
    </row>
    <row r="30" spans="1:2">
      <c r="A30" s="4" t="s">
        <v>317</v>
      </c>
      <c r="B30" s="4" t="s">
        <v>328</v>
      </c>
    </row>
    <row r="31" spans="1:2">
      <c r="A31" s="4" t="s">
        <v>318</v>
      </c>
      <c r="B31" s="4" t="s">
        <v>329</v>
      </c>
    </row>
    <row r="32" spans="1:2">
      <c r="A32" s="4" t="s">
        <v>320</v>
      </c>
      <c r="B32" s="7" t="n">
        <v>894553</v>
      </c>
    </row>
    <row r="33" spans="1:2">
      <c r="A33" s="4" t="s">
        <v>330</v>
      </c>
    </row>
    <row r="34" spans="1:2">
      <c r="A34" s="4" t="s">
        <v>315</v>
      </c>
      <c r="B34" s="6" t="n">
        <v>150000</v>
      </c>
    </row>
    <row r="35" spans="1:2">
      <c r="A35" s="4" t="s">
        <v>316</v>
      </c>
      <c r="B35" s="9" t="n">
        <v>2.47</v>
      </c>
    </row>
    <row r="36" spans="1:2">
      <c r="A36" s="4" t="s">
        <v>317</v>
      </c>
      <c r="B36" s="4" t="s">
        <v>278</v>
      </c>
    </row>
    <row r="37" spans="1:2">
      <c r="A37" s="4" t="s">
        <v>320</v>
      </c>
      <c r="B37" s="7" t="n">
        <v>370500</v>
      </c>
    </row>
    <row r="38" spans="1:2">
      <c r="A38" s="4" t="s">
        <v>331</v>
      </c>
    </row>
    <row r="39" spans="1:2">
      <c r="A39" s="4" t="s">
        <v>318</v>
      </c>
      <c r="B39" s="4" t="s">
        <v>332</v>
      </c>
    </row>
    <row r="40" spans="1:2">
      <c r="A40" s="4" t="s">
        <v>333</v>
      </c>
    </row>
    <row r="41" spans="1:2">
      <c r="A41" s="4" t="s">
        <v>318</v>
      </c>
      <c r="B41" s="4" t="s">
        <v>334</v>
      </c>
    </row>
    <row r="42" spans="1:2">
      <c r="A42" s="4" t="s">
        <v>335</v>
      </c>
    </row>
    <row r="43" spans="1:2">
      <c r="A43" s="4" t="s">
        <v>315</v>
      </c>
      <c r="B43" s="6" t="n">
        <v>29750</v>
      </c>
    </row>
    <row r="44" spans="1:2">
      <c r="A44" s="4" t="s">
        <v>316</v>
      </c>
      <c r="B44" s="7" t="n">
        <v>2</v>
      </c>
    </row>
    <row r="45" spans="1:2">
      <c r="A45" s="4" t="s">
        <v>317</v>
      </c>
      <c r="B45" s="4" t="s">
        <v>280</v>
      </c>
    </row>
    <row r="46" spans="1:2">
      <c r="A46" s="4" t="s">
        <v>318</v>
      </c>
      <c r="B46" s="4" t="s">
        <v>336</v>
      </c>
    </row>
    <row r="47" spans="1:2">
      <c r="A47" s="4" t="s">
        <v>320</v>
      </c>
      <c r="B47" s="7" t="n">
        <v>59500</v>
      </c>
    </row>
    <row r="48" spans="1:2">
      <c r="A48" s="4" t="s">
        <v>337</v>
      </c>
    </row>
    <row r="49" spans="1:2">
      <c r="A49" s="4" t="s">
        <v>315</v>
      </c>
      <c r="B49" s="6" t="n">
        <v>45000</v>
      </c>
    </row>
    <row r="50" spans="1:2">
      <c r="A50" s="4" t="s">
        <v>316</v>
      </c>
      <c r="B50" s="10" t="n">
        <v>2.4</v>
      </c>
    </row>
    <row r="51" spans="1:2">
      <c r="A51" s="4" t="s">
        <v>317</v>
      </c>
      <c r="B51" s="4" t="s">
        <v>278</v>
      </c>
    </row>
    <row r="52" spans="1:2">
      <c r="A52" s="4" t="s">
        <v>318</v>
      </c>
      <c r="B52" s="4" t="s">
        <v>338</v>
      </c>
    </row>
    <row r="53" spans="1:2">
      <c r="A53" s="4" t="s">
        <v>320</v>
      </c>
      <c r="B53" s="7" t="n">
        <v>108000</v>
      </c>
    </row>
    <row r="54" spans="1:2">
      <c r="A54" s="4" t="s">
        <v>339</v>
      </c>
    </row>
    <row r="55" spans="1:2">
      <c r="A55" s="4" t="s">
        <v>315</v>
      </c>
      <c r="B55" s="6" t="n">
        <v>456063</v>
      </c>
    </row>
    <row r="56" spans="1:2">
      <c r="A56" s="4" t="s">
        <v>316</v>
      </c>
      <c r="B56" s="10" t="n">
        <v>2.4</v>
      </c>
    </row>
    <row r="57" spans="1:2">
      <c r="A57" s="4" t="s">
        <v>317</v>
      </c>
      <c r="B57" s="4" t="s">
        <v>280</v>
      </c>
    </row>
    <row r="58" spans="1:2">
      <c r="A58" s="4" t="s">
        <v>318</v>
      </c>
      <c r="B58" s="4" t="s">
        <v>340</v>
      </c>
    </row>
    <row r="59" spans="1:2">
      <c r="A59" s="4" t="s">
        <v>320</v>
      </c>
      <c r="B59" s="7" t="n">
        <v>1094551</v>
      </c>
    </row>
    <row r="60" spans="1:2">
      <c r="A60" s="4" t="s">
        <v>341</v>
      </c>
    </row>
    <row r="61" spans="1:2">
      <c r="A61" s="4" t="s">
        <v>315</v>
      </c>
      <c r="B61" s="6" t="n">
        <v>64392</v>
      </c>
    </row>
    <row r="62" spans="1:2">
      <c r="A62" s="4" t="s">
        <v>316</v>
      </c>
      <c r="B62" s="10" t="n">
        <v>2.4</v>
      </c>
    </row>
    <row r="63" spans="1:2">
      <c r="A63" s="4" t="s">
        <v>317</v>
      </c>
      <c r="B63" s="4" t="s">
        <v>280</v>
      </c>
    </row>
    <row r="64" spans="1:2">
      <c r="A64" s="4" t="s">
        <v>318</v>
      </c>
      <c r="B64" s="4" t="s">
        <v>340</v>
      </c>
    </row>
    <row r="65" spans="1:2">
      <c r="A65" s="4" t="s">
        <v>320</v>
      </c>
      <c r="B65" s="7" t="n">
        <v>154541</v>
      </c>
    </row>
    <row r="66" spans="1:2">
      <c r="A66" s="4" t="s">
        <v>342</v>
      </c>
    </row>
    <row r="67" spans="1:2">
      <c r="A67" s="4" t="s">
        <v>315</v>
      </c>
      <c r="B67" s="6" t="n">
        <v>2000</v>
      </c>
    </row>
    <row r="68" spans="1:2">
      <c r="A68" s="4" t="s">
        <v>316</v>
      </c>
      <c r="B68" s="10" t="n">
        <v>2.4</v>
      </c>
    </row>
    <row r="69" spans="1:2">
      <c r="A69" s="4" t="s">
        <v>317</v>
      </c>
      <c r="B69" s="4" t="s">
        <v>278</v>
      </c>
    </row>
    <row r="70" spans="1:2">
      <c r="A70" s="4" t="s">
        <v>318</v>
      </c>
      <c r="B70" s="4" t="s">
        <v>343</v>
      </c>
    </row>
    <row r="71" spans="1:2">
      <c r="A71" s="4" t="s">
        <v>320</v>
      </c>
      <c r="B71" s="7" t="n">
        <v>4800</v>
      </c>
    </row>
    <row r="72" spans="1:2">
      <c r="A72" s="4" t="s">
        <v>344</v>
      </c>
    </row>
    <row r="73" spans="1:2">
      <c r="A73" s="4" t="s">
        <v>315</v>
      </c>
      <c r="B73" s="6" t="n">
        <v>1068475</v>
      </c>
    </row>
    <row r="74" spans="1:2">
      <c r="A74" s="4" t="s">
        <v>316</v>
      </c>
      <c r="B74" s="10" t="n">
        <v>2.2</v>
      </c>
    </row>
    <row r="75" spans="1:2">
      <c r="A75" s="4" t="s">
        <v>317</v>
      </c>
      <c r="B75" s="4" t="s">
        <v>280</v>
      </c>
    </row>
    <row r="76" spans="1:2">
      <c r="A76" s="4" t="s">
        <v>318</v>
      </c>
      <c r="B76" s="4" t="s">
        <v>345</v>
      </c>
    </row>
    <row r="77" spans="1:2">
      <c r="A77" s="4" t="s">
        <v>320</v>
      </c>
      <c r="B77" s="7" t="n">
        <v>2350645</v>
      </c>
    </row>
    <row r="78" spans="1:2">
      <c r="A78" s="4" t="s">
        <v>346</v>
      </c>
    </row>
    <row r="79" spans="1:2">
      <c r="A79" s="4" t="s">
        <v>315</v>
      </c>
      <c r="B79" s="6" t="n">
        <v>10000</v>
      </c>
    </row>
    <row r="80" spans="1:2">
      <c r="A80" s="4" t="s">
        <v>316</v>
      </c>
      <c r="B80" s="10" t="n">
        <v>2.4</v>
      </c>
    </row>
    <row r="81" spans="1:2">
      <c r="A81" s="4" t="s">
        <v>317</v>
      </c>
      <c r="B81" s="4" t="s">
        <v>278</v>
      </c>
    </row>
    <row r="82" spans="1:2">
      <c r="A82" s="4" t="s">
        <v>318</v>
      </c>
      <c r="B82" s="4" t="s">
        <v>347</v>
      </c>
    </row>
    <row r="83" spans="1:2">
      <c r="A83" s="4" t="s">
        <v>320</v>
      </c>
      <c r="B83" s="7" t="n">
        <v>24000</v>
      </c>
    </row>
    <row r="84" spans="1:2">
      <c r="A84" s="4" t="s">
        <v>348</v>
      </c>
    </row>
    <row r="85" spans="1:2">
      <c r="A85" s="4" t="s">
        <v>315</v>
      </c>
      <c r="B85" s="6" t="n">
        <v>24000</v>
      </c>
    </row>
    <row r="86" spans="1:2">
      <c r="A86" s="4" t="s">
        <v>316</v>
      </c>
      <c r="B86" s="7" t="n">
        <v>3</v>
      </c>
    </row>
    <row r="87" spans="1:2">
      <c r="A87" s="4" t="s">
        <v>317</v>
      </c>
      <c r="B87" s="4" t="s">
        <v>278</v>
      </c>
    </row>
    <row r="88" spans="1:2">
      <c r="A88" s="4" t="s">
        <v>318</v>
      </c>
      <c r="B88" s="4" t="s">
        <v>349</v>
      </c>
    </row>
    <row r="89" spans="1:2">
      <c r="A89" s="4" t="s">
        <v>320</v>
      </c>
      <c r="B89" s="7" t="n">
        <v>72000</v>
      </c>
    </row>
    <row r="90" spans="1:2">
      <c r="A90" s="4" t="s">
        <v>350</v>
      </c>
    </row>
    <row r="91" spans="1:2">
      <c r="A91" s="4" t="s">
        <v>315</v>
      </c>
      <c r="B91" s="6" t="n">
        <v>19000</v>
      </c>
    </row>
    <row r="92" spans="1:2">
      <c r="A92" s="4" t="s">
        <v>316</v>
      </c>
      <c r="B92" s="9" t="n">
        <v>3.75</v>
      </c>
    </row>
    <row r="93" spans="1:2">
      <c r="A93" s="4" t="s">
        <v>317</v>
      </c>
      <c r="B93" s="4" t="s">
        <v>278</v>
      </c>
    </row>
    <row r="94" spans="1:2">
      <c r="A94" s="4" t="s">
        <v>318</v>
      </c>
      <c r="B94" s="4" t="s">
        <v>351</v>
      </c>
    </row>
    <row r="95" spans="1:2">
      <c r="A95" s="4" t="s">
        <v>320</v>
      </c>
      <c r="B95" s="7" t="n">
        <v>71250</v>
      </c>
    </row>
    <row r="96" spans="1:2">
      <c r="A96" s="4" t="s">
        <v>352</v>
      </c>
    </row>
    <row r="97" spans="1:2">
      <c r="A97" s="4" t="s">
        <v>315</v>
      </c>
      <c r="B97" s="6" t="n">
        <v>2612739</v>
      </c>
    </row>
    <row r="98" spans="1:2">
      <c r="A98" s="4" t="s">
        <v>320</v>
      </c>
      <c r="B98" s="7" t="n">
        <v>540434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6"/>
  <sheetViews>
    <sheetView workbookViewId="0">
      <selection activeCell="A1" sqref="A1"/>
    </sheetView>
  </sheetViews>
  <sheetFormatPr baseColWidth="10" defaultRowHeight="15"/>
  <cols>
    <col customWidth="1" max="1" min="1" width="47"/>
    <col customWidth="1" max="2" min="2" width="37"/>
  </cols>
  <sheetData>
    <row r="1" spans="1:2">
      <c r="A1" s="1" t="s">
        <v>353</v>
      </c>
      <c r="B1" s="2" t="s">
        <v>1</v>
      </c>
    </row>
    <row r="2" spans="1:2">
      <c r="B2" s="2" t="s">
        <v>313</v>
      </c>
    </row>
    <row r="3" spans="1:2">
      <c r="A3" s="4" t="s">
        <v>354</v>
      </c>
    </row>
    <row r="4" spans="1:2">
      <c r="A4" s="4" t="s">
        <v>315</v>
      </c>
      <c r="B4" s="6" t="n">
        <v>670000</v>
      </c>
    </row>
    <row r="5" spans="1:2">
      <c r="A5" s="4" t="s">
        <v>355</v>
      </c>
      <c r="B5" s="7" t="n">
        <v>1842500</v>
      </c>
    </row>
    <row r="6" spans="1:2">
      <c r="A6" s="4" t="s">
        <v>356</v>
      </c>
    </row>
    <row r="7" spans="1:2">
      <c r="A7" s="4" t="s">
        <v>315</v>
      </c>
      <c r="B7" s="6" t="n">
        <v>1830300</v>
      </c>
    </row>
    <row r="8" spans="1:2">
      <c r="A8" s="4" t="s">
        <v>355</v>
      </c>
      <c r="B8" s="7" t="n">
        <v>6465605</v>
      </c>
    </row>
    <row r="9" spans="1:2">
      <c r="A9" s="4" t="s">
        <v>357</v>
      </c>
    </row>
    <row r="10" spans="1:2">
      <c r="A10" s="4" t="s">
        <v>358</v>
      </c>
      <c r="B10" s="9" t="n">
        <v>2.5</v>
      </c>
    </row>
    <row r="11" spans="1:2">
      <c r="A11" s="4" t="s">
        <v>317</v>
      </c>
      <c r="B11" s="4" t="s">
        <v>359</v>
      </c>
    </row>
    <row r="12" spans="1:2">
      <c r="A12" s="4" t="s">
        <v>318</v>
      </c>
      <c r="B12" s="4" t="s">
        <v>360</v>
      </c>
    </row>
    <row r="13" spans="1:2">
      <c r="A13" s="4" t="s">
        <v>361</v>
      </c>
    </row>
    <row r="14" spans="1:2">
      <c r="A14" s="4" t="s">
        <v>358</v>
      </c>
      <c r="B14" s="7" t="n">
        <v>3</v>
      </c>
    </row>
    <row r="15" spans="1:2">
      <c r="A15" s="4" t="s">
        <v>317</v>
      </c>
      <c r="B15" s="4" t="s">
        <v>362</v>
      </c>
    </row>
    <row r="16" spans="1:2">
      <c r="A16" s="4" t="s">
        <v>318</v>
      </c>
      <c r="B16" s="4" t="s">
        <v>363</v>
      </c>
    </row>
    <row r="17" spans="1:2">
      <c r="A17" s="4" t="s">
        <v>364</v>
      </c>
    </row>
    <row r="18" spans="1:2">
      <c r="A18" s="4" t="s">
        <v>315</v>
      </c>
      <c r="B18" s="6" t="n">
        <v>630000</v>
      </c>
    </row>
    <row r="19" spans="1:2">
      <c r="A19" s="4" t="s">
        <v>355</v>
      </c>
      <c r="B19" s="7" t="n">
        <v>2520000</v>
      </c>
    </row>
    <row r="20" spans="1:2">
      <c r="A20" s="4" t="s">
        <v>365</v>
      </c>
    </row>
    <row r="21" spans="1:2">
      <c r="A21" s="4" t="s">
        <v>358</v>
      </c>
      <c r="B21" s="7" t="n">
        <v>3</v>
      </c>
    </row>
    <row r="22" spans="1:2">
      <c r="A22" s="4" t="s">
        <v>317</v>
      </c>
      <c r="B22" s="4" t="s">
        <v>359</v>
      </c>
    </row>
    <row r="23" spans="1:2">
      <c r="A23" s="4" t="s">
        <v>318</v>
      </c>
      <c r="B23" s="4" t="s">
        <v>366</v>
      </c>
    </row>
    <row r="24" spans="1:2">
      <c r="A24" s="4" t="s">
        <v>367</v>
      </c>
    </row>
    <row r="25" spans="1:2">
      <c r="A25" s="4" t="s">
        <v>358</v>
      </c>
      <c r="B25" s="7" t="n">
        <v>5</v>
      </c>
    </row>
    <row r="26" spans="1:2">
      <c r="A26" s="4" t="s">
        <v>317</v>
      </c>
      <c r="B26" s="4" t="s">
        <v>368</v>
      </c>
    </row>
    <row r="27" spans="1:2">
      <c r="A27" s="4" t="s">
        <v>318</v>
      </c>
      <c r="B27" s="4" t="s">
        <v>340</v>
      </c>
    </row>
    <row r="28" spans="1:2">
      <c r="A28" s="4" t="s">
        <v>369</v>
      </c>
    </row>
    <row r="29" spans="1:2">
      <c r="A29" s="4" t="s">
        <v>315</v>
      </c>
      <c r="B29" s="6" t="n">
        <v>30000</v>
      </c>
    </row>
    <row r="30" spans="1:2">
      <c r="A30" s="4" t="s">
        <v>317</v>
      </c>
      <c r="B30" s="4" t="s">
        <v>278</v>
      </c>
    </row>
    <row r="31" spans="1:2">
      <c r="A31" s="4" t="s">
        <v>355</v>
      </c>
      <c r="B31" s="7" t="n">
        <v>159300</v>
      </c>
    </row>
    <row r="32" spans="1:2">
      <c r="A32" s="4" t="s">
        <v>370</v>
      </c>
    </row>
    <row r="33" spans="1:2">
      <c r="A33" s="4" t="s">
        <v>358</v>
      </c>
      <c r="B33" s="9" t="n">
        <v>4.31</v>
      </c>
    </row>
    <row r="34" spans="1:2">
      <c r="A34" s="4" t="s">
        <v>318</v>
      </c>
      <c r="B34" s="4" t="s">
        <v>371</v>
      </c>
    </row>
    <row r="35" spans="1:2">
      <c r="A35" s="4" t="s">
        <v>372</v>
      </c>
    </row>
    <row r="36" spans="1:2">
      <c r="A36" s="4" t="s">
        <v>358</v>
      </c>
      <c r="B36" s="9" t="n">
        <v>6.31</v>
      </c>
    </row>
    <row r="37" spans="1:2">
      <c r="A37" s="4" t="s">
        <v>318</v>
      </c>
      <c r="B37" s="4" t="s">
        <v>373</v>
      </c>
    </row>
    <row r="38" spans="1:2">
      <c r="A38" s="4" t="s">
        <v>374</v>
      </c>
    </row>
    <row r="39" spans="1:2">
      <c r="A39" s="4" t="s">
        <v>315</v>
      </c>
      <c r="B39" s="6" t="n">
        <v>37000</v>
      </c>
    </row>
    <row r="40" spans="1:2">
      <c r="A40" s="4" t="s">
        <v>317</v>
      </c>
      <c r="B40" s="4" t="s">
        <v>278</v>
      </c>
    </row>
    <row r="41" spans="1:2">
      <c r="A41" s="4" t="s">
        <v>355</v>
      </c>
      <c r="B41" s="7" t="n">
        <v>123950</v>
      </c>
    </row>
    <row r="42" spans="1:2">
      <c r="A42" s="4" t="s">
        <v>375</v>
      </c>
    </row>
    <row r="43" spans="1:2">
      <c r="A43" s="4" t="s">
        <v>358</v>
      </c>
      <c r="B43" s="9" t="n">
        <v>2.35</v>
      </c>
    </row>
    <row r="44" spans="1:2">
      <c r="A44" s="4" t="s">
        <v>318</v>
      </c>
      <c r="B44" s="4" t="s">
        <v>376</v>
      </c>
    </row>
    <row r="45" spans="1:2">
      <c r="A45" s="4" t="s">
        <v>377</v>
      </c>
    </row>
    <row r="46" spans="1:2">
      <c r="A46" s="4" t="s">
        <v>358</v>
      </c>
      <c r="B46" s="9" t="n">
        <v>4.35</v>
      </c>
    </row>
    <row r="47" spans="1:2">
      <c r="A47" s="4" t="s">
        <v>318</v>
      </c>
      <c r="B47" s="4" t="s">
        <v>378</v>
      </c>
    </row>
    <row r="48" spans="1:2">
      <c r="A48" s="4" t="s">
        <v>379</v>
      </c>
    </row>
    <row r="49" spans="1:2">
      <c r="A49" s="4" t="s">
        <v>315</v>
      </c>
      <c r="B49" s="6" t="n">
        <v>16300</v>
      </c>
    </row>
    <row r="50" spans="1:2">
      <c r="A50" s="4" t="s">
        <v>317</v>
      </c>
      <c r="B50" s="4" t="s">
        <v>278</v>
      </c>
    </row>
    <row r="51" spans="1:2">
      <c r="A51" s="4" t="s">
        <v>355</v>
      </c>
      <c r="B51" s="7" t="n">
        <v>54605</v>
      </c>
    </row>
    <row r="52" spans="1:2">
      <c r="A52" s="4" t="s">
        <v>380</v>
      </c>
    </row>
    <row r="53" spans="1:2">
      <c r="A53" s="4" t="s">
        <v>358</v>
      </c>
      <c r="B53" s="9" t="n">
        <v>2.35</v>
      </c>
    </row>
    <row r="54" spans="1:2">
      <c r="A54" s="4" t="s">
        <v>318</v>
      </c>
      <c r="B54" s="4" t="s">
        <v>381</v>
      </c>
    </row>
    <row r="55" spans="1:2">
      <c r="A55" s="4" t="s">
        <v>382</v>
      </c>
    </row>
    <row r="56" spans="1:2">
      <c r="A56" s="4" t="s">
        <v>358</v>
      </c>
      <c r="B56" s="9" t="n">
        <v>4.35</v>
      </c>
    </row>
    <row r="57" spans="1:2">
      <c r="A57" s="4" t="s">
        <v>318</v>
      </c>
      <c r="B57" s="4" t="s">
        <v>383</v>
      </c>
    </row>
    <row r="58" spans="1:2">
      <c r="A58" s="4" t="s">
        <v>384</v>
      </c>
    </row>
    <row r="59" spans="1:2">
      <c r="A59" s="4" t="s">
        <v>315</v>
      </c>
      <c r="B59" s="6" t="n">
        <v>25000</v>
      </c>
    </row>
    <row r="60" spans="1:2">
      <c r="A60" s="4" t="s">
        <v>355</v>
      </c>
      <c r="B60" s="7" t="n">
        <v>100000</v>
      </c>
    </row>
    <row r="61" spans="1:2">
      <c r="A61" s="4" t="s">
        <v>385</v>
      </c>
    </row>
    <row r="62" spans="1:2">
      <c r="A62" s="4" t="s">
        <v>358</v>
      </c>
      <c r="B62" s="7" t="n">
        <v>3</v>
      </c>
    </row>
    <row r="63" spans="1:2">
      <c r="A63" s="4" t="s">
        <v>317</v>
      </c>
      <c r="B63" s="4" t="s">
        <v>278</v>
      </c>
    </row>
    <row r="64" spans="1:2">
      <c r="A64" s="4" t="s">
        <v>318</v>
      </c>
      <c r="B64" s="4" t="s">
        <v>386</v>
      </c>
    </row>
    <row r="65" spans="1:2">
      <c r="A65" s="4" t="s">
        <v>387</v>
      </c>
    </row>
    <row r="66" spans="1:2">
      <c r="A66" s="4" t="s">
        <v>358</v>
      </c>
      <c r="B66" s="7" t="n">
        <v>5</v>
      </c>
    </row>
    <row r="67" spans="1:2">
      <c r="A67" s="4" t="s">
        <v>317</v>
      </c>
      <c r="B67" s="4" t="s">
        <v>362</v>
      </c>
    </row>
    <row r="68" spans="1:2">
      <c r="A68" s="4" t="s">
        <v>318</v>
      </c>
      <c r="B68" s="4" t="s">
        <v>388</v>
      </c>
    </row>
    <row r="69" spans="1:2">
      <c r="A69" s="4" t="s">
        <v>389</v>
      </c>
    </row>
    <row r="70" spans="1:2">
      <c r="A70" s="4" t="s">
        <v>315</v>
      </c>
      <c r="B70" s="6" t="n">
        <v>20000</v>
      </c>
    </row>
    <row r="71" spans="1:2">
      <c r="A71" s="4" t="s">
        <v>358</v>
      </c>
      <c r="B71" s="9" t="n">
        <v>3.8</v>
      </c>
    </row>
    <row r="72" spans="1:2">
      <c r="A72" s="4" t="s">
        <v>317</v>
      </c>
      <c r="B72" s="4" t="s">
        <v>359</v>
      </c>
    </row>
    <row r="73" spans="1:2">
      <c r="A73" s="4" t="s">
        <v>318</v>
      </c>
      <c r="B73" s="4" t="s">
        <v>390</v>
      </c>
    </row>
    <row r="74" spans="1:2">
      <c r="A74" s="4" t="s">
        <v>355</v>
      </c>
      <c r="B74" s="7" t="n">
        <v>76000</v>
      </c>
    </row>
    <row r="75" spans="1:2">
      <c r="A75" s="4" t="s">
        <v>391</v>
      </c>
    </row>
    <row r="76" spans="1:2">
      <c r="A76" s="4" t="s">
        <v>315</v>
      </c>
      <c r="B76" s="6" t="n">
        <v>327000</v>
      </c>
    </row>
    <row r="77" spans="1:2">
      <c r="A77" s="4" t="s">
        <v>358</v>
      </c>
      <c r="B77" s="7" t="n">
        <v>4</v>
      </c>
    </row>
    <row r="78" spans="1:2">
      <c r="A78" s="4" t="s">
        <v>317</v>
      </c>
      <c r="B78" s="4" t="s">
        <v>359</v>
      </c>
    </row>
    <row r="79" spans="1:2">
      <c r="A79" s="4" t="s">
        <v>318</v>
      </c>
      <c r="B79" s="4" t="s">
        <v>392</v>
      </c>
    </row>
    <row r="80" spans="1:2">
      <c r="A80" s="4" t="s">
        <v>355</v>
      </c>
      <c r="B80" s="7" t="n">
        <v>1308000</v>
      </c>
    </row>
    <row r="81" spans="1:2">
      <c r="A81" s="4" t="s">
        <v>393</v>
      </c>
    </row>
    <row r="82" spans="1:2">
      <c r="A82" s="4" t="s">
        <v>315</v>
      </c>
      <c r="B82" s="6" t="n">
        <v>75000</v>
      </c>
    </row>
    <row r="83" spans="1:2">
      <c r="A83" s="4" t="s">
        <v>358</v>
      </c>
      <c r="B83" s="9" t="n">
        <v>3.75</v>
      </c>
    </row>
    <row r="84" spans="1:2">
      <c r="A84" s="4" t="s">
        <v>317</v>
      </c>
      <c r="B84" s="4" t="s">
        <v>359</v>
      </c>
    </row>
    <row r="85" spans="1:2">
      <c r="A85" s="4" t="s">
        <v>318</v>
      </c>
      <c r="B85" s="4" t="s">
        <v>394</v>
      </c>
    </row>
    <row r="86" spans="1:2">
      <c r="A86" s="4" t="s">
        <v>355</v>
      </c>
      <c r="B86" s="7" t="n">
        <v>281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6</v>
      </c>
      <c r="B1" s="2" t="s">
        <v>1</v>
      </c>
    </row>
    <row r="2" spans="1:3">
      <c r="B2" s="2" t="s">
        <v>2</v>
      </c>
      <c r="C2" s="2" t="s">
        <v>30</v>
      </c>
    </row>
    <row r="3" spans="1:3">
      <c r="A3" s="3" t="s">
        <v>67</v>
      </c>
    </row>
    <row r="4" spans="1:3">
      <c r="A4" s="4" t="s">
        <v>68</v>
      </c>
      <c r="B4" s="4" t="s">
        <v>43</v>
      </c>
      <c r="C4" s="4" t="s">
        <v>43</v>
      </c>
    </row>
    <row r="5" spans="1:3">
      <c r="A5" s="3" t="s">
        <v>69</v>
      </c>
    </row>
    <row r="6" spans="1:3">
      <c r="A6" s="4" t="s">
        <v>70</v>
      </c>
      <c r="B6" s="7" t="n">
        <v>669016</v>
      </c>
      <c r="C6" s="7" t="n">
        <v>299051</v>
      </c>
    </row>
    <row r="7" spans="1:3">
      <c r="A7" s="4" t="s">
        <v>71</v>
      </c>
      <c r="B7" s="6" t="n">
        <v>1606259</v>
      </c>
      <c r="C7" s="6" t="n">
        <v>533716</v>
      </c>
    </row>
    <row r="8" spans="1:3">
      <c r="A8" s="4" t="s">
        <v>72</v>
      </c>
      <c r="B8" s="6" t="n">
        <v>1628726</v>
      </c>
      <c r="C8" s="6" t="n">
        <v>1075410</v>
      </c>
    </row>
    <row r="9" spans="1:3">
      <c r="A9" s="4" t="s">
        <v>73</v>
      </c>
      <c r="B9" s="6" t="n">
        <v>6101718</v>
      </c>
      <c r="C9" s="6" t="n">
        <v>4044023</v>
      </c>
    </row>
    <row r="10" spans="1:3">
      <c r="A10" s="4" t="s">
        <v>74</v>
      </c>
      <c r="B10" s="6" t="n">
        <v>10005719</v>
      </c>
      <c r="C10" s="6" t="n">
        <v>5952200</v>
      </c>
    </row>
    <row r="11" spans="1:3">
      <c r="A11" s="4" t="s">
        <v>75</v>
      </c>
      <c r="B11" s="6" t="n">
        <v>-10005719</v>
      </c>
      <c r="C11" s="6" t="n">
        <v>-5952200</v>
      </c>
    </row>
    <row r="12" spans="1:3">
      <c r="A12" s="3" t="s">
        <v>76</v>
      </c>
    </row>
    <row r="13" spans="1:3">
      <c r="A13" s="4" t="s">
        <v>77</v>
      </c>
      <c r="B13" s="6" t="n">
        <v>146812</v>
      </c>
      <c r="C13" s="6" t="n">
        <v>143987</v>
      </c>
    </row>
    <row r="14" spans="1:3">
      <c r="A14" s="4" t="s">
        <v>78</v>
      </c>
      <c r="B14" s="6" t="n">
        <v>-15683</v>
      </c>
      <c r="C14" s="6" t="n">
        <v>14785</v>
      </c>
    </row>
    <row r="15" spans="1:3">
      <c r="A15" s="4" t="s">
        <v>79</v>
      </c>
      <c r="B15" s="6" t="n">
        <v>339744</v>
      </c>
      <c r="C15" s="6" t="n">
        <v>-2420101</v>
      </c>
    </row>
    <row r="16" spans="1:3">
      <c r="A16" s="4" t="s">
        <v>80</v>
      </c>
      <c r="B16" s="6" t="n">
        <v>470873</v>
      </c>
      <c r="C16" s="7" t="n">
        <v>-2261329</v>
      </c>
    </row>
    <row r="17" spans="1:3">
      <c r="A17" s="4" t="s">
        <v>81</v>
      </c>
      <c r="B17" s="6" t="n">
        <v>4604</v>
      </c>
      <c r="C17" s="4" t="s">
        <v>43</v>
      </c>
    </row>
    <row r="18" spans="1:3">
      <c r="A18" s="4" t="s">
        <v>82</v>
      </c>
      <c r="B18" s="6" t="n">
        <v>-9530242</v>
      </c>
      <c r="C18" s="7" t="n">
        <v>-8213529</v>
      </c>
    </row>
    <row r="19" spans="1:3">
      <c r="A19" s="3" t="s">
        <v>83</v>
      </c>
    </row>
    <row r="20" spans="1:3">
      <c r="A20" s="4" t="s">
        <v>84</v>
      </c>
      <c r="B20" s="6" t="n">
        <v>19661</v>
      </c>
      <c r="C20" s="6" t="n">
        <v>-44037</v>
      </c>
    </row>
    <row r="21" spans="1:3">
      <c r="A21" s="4" t="s">
        <v>85</v>
      </c>
      <c r="B21" s="6" t="n">
        <v>19661</v>
      </c>
      <c r="C21" s="6" t="n">
        <v>-44037</v>
      </c>
    </row>
    <row r="22" spans="1:3">
      <c r="A22" s="4" t="s">
        <v>86</v>
      </c>
      <c r="B22" s="7" t="n">
        <v>-9510581</v>
      </c>
      <c r="C22" s="7" t="n">
        <v>-8257566</v>
      </c>
    </row>
    <row r="23" spans="1:3">
      <c r="A23" s="4" t="s">
        <v>87</v>
      </c>
      <c r="B23" s="9" t="n">
        <v>-0.54</v>
      </c>
      <c r="C23" s="9" t="n">
        <v>-0.61</v>
      </c>
    </row>
    <row r="24" spans="1:3">
      <c r="A24" s="4" t="s">
        <v>88</v>
      </c>
      <c r="B24" s="6" t="n">
        <v>17731809</v>
      </c>
      <c r="C24" s="6" t="n">
        <v>134352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3"/>
    <col customWidth="1" max="2" min="2" width="15"/>
    <col customWidth="1" max="3" min="3" width="15"/>
    <col customWidth="1" max="4" min="4" width="16"/>
    <col customWidth="1" max="5" min="5" width="14"/>
  </cols>
  <sheetData>
    <row r="1" spans="1:5">
      <c r="A1" s="1" t="s">
        <v>395</v>
      </c>
      <c r="B1" s="2" t="s">
        <v>396</v>
      </c>
      <c r="C1" s="2" t="s">
        <v>397</v>
      </c>
      <c r="D1" s="2" t="s">
        <v>1</v>
      </c>
    </row>
    <row r="2" spans="1:5">
      <c r="B2" s="2" t="s">
        <v>30</v>
      </c>
      <c r="C2" s="2" t="s">
        <v>30</v>
      </c>
      <c r="D2" s="2" t="s">
        <v>2</v>
      </c>
      <c r="E2" s="2" t="s">
        <v>30</v>
      </c>
    </row>
    <row r="3" spans="1:5">
      <c r="A3" s="3" t="s">
        <v>398</v>
      </c>
    </row>
    <row r="4" spans="1:5">
      <c r="A4" s="4" t="s">
        <v>399</v>
      </c>
      <c r="B4" s="7" t="n">
        <v>-143267</v>
      </c>
      <c r="C4" s="7" t="n">
        <v>943460</v>
      </c>
    </row>
    <row r="5" spans="1:5">
      <c r="A5" s="4" t="s">
        <v>400</v>
      </c>
      <c r="D5" s="7" t="n">
        <v>159096</v>
      </c>
    </row>
    <row r="6" spans="1:5">
      <c r="A6" s="4" t="s">
        <v>401</v>
      </c>
      <c r="D6" s="4" t="s">
        <v>402</v>
      </c>
    </row>
    <row r="7" spans="1:5">
      <c r="A7" s="4" t="s">
        <v>403</v>
      </c>
      <c r="D7" s="9" t="n">
        <v>3.53</v>
      </c>
    </row>
    <row r="8" spans="1:5">
      <c r="A8" s="4" t="s">
        <v>404</v>
      </c>
      <c r="D8" s="4" t="s">
        <v>278</v>
      </c>
    </row>
    <row r="9" spans="1:5">
      <c r="A9" s="4" t="s">
        <v>405</v>
      </c>
      <c r="D9" s="6" t="n">
        <v>40000</v>
      </c>
      <c r="E9" s="6" t="n">
        <v>60000</v>
      </c>
    </row>
  </sheetData>
  <mergeCells count="2">
    <mergeCell ref="A1:A2"/>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06</v>
      </c>
      <c r="B1" s="2" t="s">
        <v>2</v>
      </c>
      <c r="C1" s="2" t="s">
        <v>30</v>
      </c>
    </row>
    <row r="2" spans="1:3">
      <c r="A2" s="3" t="s">
        <v>407</v>
      </c>
    </row>
    <row r="3" spans="1:3">
      <c r="A3" s="4" t="s">
        <v>408</v>
      </c>
      <c r="B3" s="4" t="s">
        <v>43</v>
      </c>
      <c r="C3" s="7" t="n">
        <v>1577640</v>
      </c>
    </row>
    <row r="4" spans="1:3">
      <c r="A4" s="4" t="s">
        <v>409</v>
      </c>
    </row>
    <row r="5" spans="1:3">
      <c r="A5" s="3" t="s">
        <v>407</v>
      </c>
    </row>
    <row r="6" spans="1:3">
      <c r="A6" s="4" t="s">
        <v>408</v>
      </c>
      <c r="B6" s="4" t="s">
        <v>43</v>
      </c>
      <c r="C6" s="4" t="s">
        <v>43</v>
      </c>
    </row>
    <row r="7" spans="1:3">
      <c r="A7" s="4" t="s">
        <v>410</v>
      </c>
    </row>
    <row r="8" spans="1:3">
      <c r="A8" s="3" t="s">
        <v>407</v>
      </c>
    </row>
    <row r="9" spans="1:3">
      <c r="A9" s="4" t="s">
        <v>408</v>
      </c>
      <c r="B9" s="4" t="s">
        <v>43</v>
      </c>
      <c r="C9" s="7" t="n">
        <v>1577640</v>
      </c>
    </row>
    <row r="10" spans="1:3">
      <c r="A10" s="4" t="s">
        <v>411</v>
      </c>
    </row>
    <row r="11" spans="1:3">
      <c r="A11" s="3" t="s">
        <v>407</v>
      </c>
    </row>
    <row r="12" spans="1:3">
      <c r="A12" s="4" t="s">
        <v>408</v>
      </c>
      <c r="B12" s="4" t="s">
        <v>43</v>
      </c>
      <c r="C12" s="4" t="s">
        <v>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412</v>
      </c>
      <c r="B1" s="2" t="s">
        <v>1</v>
      </c>
    </row>
    <row r="2" spans="1:2">
      <c r="B2" s="2" t="s">
        <v>303</v>
      </c>
    </row>
    <row r="3" spans="1:2">
      <c r="A3" s="3" t="s">
        <v>413</v>
      </c>
    </row>
    <row r="4" spans="1:2">
      <c r="A4" s="4" t="s">
        <v>414</v>
      </c>
      <c r="B4" s="7" t="n">
        <v>1577640</v>
      </c>
    </row>
    <row r="5" spans="1:2">
      <c r="A5" s="4" t="s">
        <v>415</v>
      </c>
      <c r="B5" s="6" t="n">
        <v>-74347</v>
      </c>
    </row>
    <row r="6" spans="1:2">
      <c r="A6" s="4" t="s">
        <v>416</v>
      </c>
      <c r="B6" s="6" t="n">
        <v>-1163549</v>
      </c>
    </row>
    <row r="7" spans="1:2">
      <c r="A7" s="4" t="s">
        <v>417</v>
      </c>
      <c r="B7" s="7" t="n">
        <v>-339744</v>
      </c>
    </row>
    <row r="8" spans="1:2">
      <c r="A8" s="4" t="s">
        <v>418</v>
      </c>
      <c r="B8" s="4" t="s">
        <v>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r="1" spans="1:2">
      <c r="A1" s="1" t="s">
        <v>419</v>
      </c>
      <c r="B1" s="2" t="s">
        <v>1</v>
      </c>
    </row>
    <row r="2" spans="1:2">
      <c r="B2" s="2" t="s">
        <v>303</v>
      </c>
    </row>
    <row r="3" spans="1:2">
      <c r="A3" s="4" t="s">
        <v>420</v>
      </c>
      <c r="B3" s="7" t="n">
        <v>705818</v>
      </c>
    </row>
    <row r="4" spans="1:2">
      <c r="A4" s="4" t="s">
        <v>421</v>
      </c>
      <c r="B4" s="6" t="n">
        <v>20796</v>
      </c>
    </row>
    <row r="5" spans="1:2">
      <c r="A5" s="4" t="s">
        <v>422</v>
      </c>
    </row>
    <row r="6" spans="1:2">
      <c r="A6" s="4" t="s">
        <v>423</v>
      </c>
      <c r="B6" s="7" t="n">
        <v>9504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3"/>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4" t="s">
        <v>427</v>
      </c>
      <c r="C4" s="4" t="s">
        <v>428</v>
      </c>
    </row>
    <row r="5" spans="1:3">
      <c r="A5" s="4" t="s">
        <v>429</v>
      </c>
      <c r="B5" s="4" t="s">
        <v>427</v>
      </c>
      <c r="C5" s="4" t="s">
        <v>430</v>
      </c>
    </row>
    <row r="6" spans="1:3">
      <c r="A6" s="4" t="s">
        <v>431</v>
      </c>
      <c r="B6" s="4" t="s">
        <v>43</v>
      </c>
      <c r="C6" s="4" t="s">
        <v>43</v>
      </c>
    </row>
    <row r="7" spans="1:3">
      <c r="A7" s="4" t="s">
        <v>432</v>
      </c>
      <c r="B7" s="4" t="s">
        <v>433</v>
      </c>
      <c r="C7" s="4" t="s">
        <v>32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34</v>
      </c>
      <c r="B1" s="2" t="s">
        <v>2</v>
      </c>
      <c r="C1" s="2" t="s">
        <v>30</v>
      </c>
    </row>
    <row r="2" spans="1:3">
      <c r="A2" s="3" t="s">
        <v>435</v>
      </c>
    </row>
    <row r="3" spans="1:3">
      <c r="A3" s="4" t="s">
        <v>436</v>
      </c>
      <c r="B3" s="4" t="s">
        <v>43</v>
      </c>
      <c r="C3" s="7" t="n">
        <v>157764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8"/>
    <col customWidth="1" max="2" min="2" width="16"/>
    <col customWidth="1" max="3" min="3" width="14"/>
  </cols>
  <sheetData>
    <row r="1" spans="1:3">
      <c r="A1" s="1" t="s">
        <v>437</v>
      </c>
      <c r="B1" s="2" t="s">
        <v>1</v>
      </c>
    </row>
    <row r="2" spans="1:3">
      <c r="B2" s="2" t="s">
        <v>2</v>
      </c>
      <c r="C2" s="2" t="s">
        <v>30</v>
      </c>
    </row>
    <row r="3" spans="1:3">
      <c r="A3" s="3" t="s">
        <v>438</v>
      </c>
    </row>
    <row r="4" spans="1:3">
      <c r="A4" s="4" t="s">
        <v>91</v>
      </c>
      <c r="B4" s="7" t="n">
        <v>-9530242</v>
      </c>
      <c r="C4" s="7" t="n">
        <v>-8213529</v>
      </c>
    </row>
    <row r="5" spans="1:3">
      <c r="A5" s="4" t="s">
        <v>439</v>
      </c>
      <c r="B5" s="6" t="n">
        <v>755551</v>
      </c>
      <c r="C5" s="6" t="n">
        <v>1072258</v>
      </c>
    </row>
    <row r="6" spans="1:3">
      <c r="A6" s="4" t="s">
        <v>440</v>
      </c>
      <c r="B6" s="7" t="n">
        <v>-8774691</v>
      </c>
      <c r="C6" s="7" t="n">
        <v>-7141271</v>
      </c>
    </row>
    <row r="7" spans="1:3">
      <c r="A7" s="4" t="s">
        <v>441</v>
      </c>
      <c r="B7" s="4" t="s">
        <v>442</v>
      </c>
      <c r="C7" s="4" t="s">
        <v>443</v>
      </c>
    </row>
    <row r="8" spans="1:3">
      <c r="A8" s="4" t="s">
        <v>444</v>
      </c>
      <c r="B8" s="7" t="n">
        <v>-2306549</v>
      </c>
      <c r="C8" s="7" t="n">
        <v>-2247408</v>
      </c>
    </row>
    <row r="9" spans="1:3">
      <c r="A9" s="4" t="s">
        <v>445</v>
      </c>
      <c r="B9" s="6" t="n">
        <v>2306549</v>
      </c>
      <c r="C9" s="7" t="n">
        <v>2247408</v>
      </c>
    </row>
    <row r="10" spans="1:3">
      <c r="A10" s="4" t="s">
        <v>446</v>
      </c>
      <c r="B10" s="6" t="n">
        <v>-4604</v>
      </c>
      <c r="C10" s="4" t="s">
        <v>43</v>
      </c>
    </row>
    <row r="11" spans="1:3">
      <c r="A11" s="4" t="s">
        <v>447</v>
      </c>
      <c r="B11" s="7" t="n">
        <v>4604</v>
      </c>
      <c r="C11" s="4" t="s">
        <v>4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448</v>
      </c>
      <c r="B1" s="2" t="s">
        <v>2</v>
      </c>
      <c r="C1" s="2" t="s">
        <v>30</v>
      </c>
    </row>
    <row r="2" spans="1:3">
      <c r="A2" s="3" t="s">
        <v>449</v>
      </c>
    </row>
    <row r="3" spans="1:3">
      <c r="A3" s="4" t="s">
        <v>450</v>
      </c>
      <c r="B3" s="7" t="n">
        <v>5792392</v>
      </c>
      <c r="C3" s="7" t="n">
        <v>4295152</v>
      </c>
    </row>
    <row r="4" spans="1:3">
      <c r="A4" s="4" t="s">
        <v>445</v>
      </c>
      <c r="B4" s="7" t="n">
        <v>-5792392</v>
      </c>
      <c r="C4" s="7" t="n">
        <v>-4295152</v>
      </c>
    </row>
    <row r="5" spans="1:3">
      <c r="A5" s="4" t="s">
        <v>451</v>
      </c>
      <c r="B5" s="4" t="s">
        <v>43</v>
      </c>
      <c r="C5" s="4" t="s">
        <v>4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452</v>
      </c>
      <c r="B1" s="2" t="s">
        <v>2</v>
      </c>
      <c r="C1" s="2" t="s">
        <v>30</v>
      </c>
    </row>
    <row r="2" spans="1:3">
      <c r="A2" s="3" t="s">
        <v>453</v>
      </c>
    </row>
    <row r="3" spans="1:3">
      <c r="A3" s="4" t="s">
        <v>454</v>
      </c>
      <c r="B3" s="7" t="n">
        <v>8774691</v>
      </c>
      <c r="C3" s="7" t="n">
        <v>714127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0"/>
    <col customWidth="1" max="2" min="2" width="21"/>
  </cols>
  <sheetData>
    <row r="1" spans="1:2">
      <c r="A1" s="1" t="s">
        <v>455</v>
      </c>
      <c r="B1" s="2" t="s">
        <v>303</v>
      </c>
    </row>
    <row r="2" spans="1:2">
      <c r="A2" s="3" t="s">
        <v>456</v>
      </c>
    </row>
    <row r="3" spans="1:2">
      <c r="A3" s="6" t="n">
        <v>2016</v>
      </c>
      <c r="B3" s="7" t="n">
        <v>166429</v>
      </c>
    </row>
    <row r="4" spans="1:2">
      <c r="A4" s="6" t="n">
        <v>2017</v>
      </c>
      <c r="B4" s="7" t="n">
        <v>9369</v>
      </c>
    </row>
    <row r="5" spans="1:2">
      <c r="A5" s="4" t="s">
        <v>457</v>
      </c>
      <c r="B5" s="4" t="s">
        <v>43</v>
      </c>
    </row>
    <row r="6" spans="1:2">
      <c r="A6" s="4" t="s">
        <v>126</v>
      </c>
      <c r="B6" s="7" t="n">
        <v>17579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89</v>
      </c>
      <c r="B1" s="2" t="s">
        <v>1</v>
      </c>
    </row>
    <row r="2" spans="1:3">
      <c r="B2" s="2" t="s">
        <v>2</v>
      </c>
      <c r="C2" s="2" t="s">
        <v>30</v>
      </c>
    </row>
    <row r="3" spans="1:3">
      <c r="A3" s="3" t="s">
        <v>90</v>
      </c>
    </row>
    <row r="4" spans="1:3">
      <c r="A4" s="4" t="s">
        <v>91</v>
      </c>
      <c r="B4" s="7" t="n">
        <v>-9530242</v>
      </c>
      <c r="C4" s="7" t="n">
        <v>-8213529</v>
      </c>
    </row>
    <row r="5" spans="1:3">
      <c r="A5" s="3" t="s">
        <v>92</v>
      </c>
    </row>
    <row r="6" spans="1:3">
      <c r="A6" s="4" t="s">
        <v>93</v>
      </c>
      <c r="B6" s="6" t="n">
        <v>236340</v>
      </c>
      <c r="C6" s="6" t="n">
        <v>142131</v>
      </c>
    </row>
    <row r="7" spans="1:3">
      <c r="A7" s="4" t="s">
        <v>94</v>
      </c>
      <c r="B7" s="6" t="n">
        <v>1493334</v>
      </c>
      <c r="C7" s="6" t="n">
        <v>767483</v>
      </c>
    </row>
    <row r="8" spans="1:3">
      <c r="A8" s="4" t="s">
        <v>95</v>
      </c>
      <c r="B8" s="6" t="n">
        <v>-42131</v>
      </c>
      <c r="C8" s="6" t="n">
        <v>708182</v>
      </c>
    </row>
    <row r="9" spans="1:3">
      <c r="A9" s="4" t="s">
        <v>96</v>
      </c>
      <c r="B9" s="6" t="n">
        <v>-146812</v>
      </c>
      <c r="C9" s="6" t="n">
        <v>-143987</v>
      </c>
    </row>
    <row r="10" spans="1:3">
      <c r="A10" s="4" t="s">
        <v>97</v>
      </c>
      <c r="B10" s="7" t="n">
        <v>-339744</v>
      </c>
      <c r="C10" s="6" t="n">
        <v>1424554</v>
      </c>
    </row>
    <row r="11" spans="1:3">
      <c r="A11" s="4" t="s">
        <v>98</v>
      </c>
      <c r="B11" s="4" t="s">
        <v>43</v>
      </c>
      <c r="C11" s="6" t="n">
        <v>995547</v>
      </c>
    </row>
    <row r="12" spans="1:3">
      <c r="A12" s="3" t="s">
        <v>99</v>
      </c>
    </row>
    <row r="13" spans="1:3">
      <c r="A13" s="4" t="s">
        <v>33</v>
      </c>
      <c r="B13" s="7" t="n">
        <v>-12687</v>
      </c>
      <c r="C13" s="6" t="n">
        <v>-78335</v>
      </c>
    </row>
    <row r="14" spans="1:3">
      <c r="A14" s="4" t="s">
        <v>34</v>
      </c>
      <c r="B14" s="6" t="n">
        <v>-108603</v>
      </c>
      <c r="C14" s="6" t="n">
        <v>-24731</v>
      </c>
    </row>
    <row r="15" spans="1:3">
      <c r="A15" s="4" t="s">
        <v>40</v>
      </c>
      <c r="B15" s="6" t="n">
        <v>-315778</v>
      </c>
      <c r="C15" s="6" t="n">
        <v>281860</v>
      </c>
    </row>
    <row r="16" spans="1:3">
      <c r="A16" s="4" t="s">
        <v>100</v>
      </c>
      <c r="B16" s="6" t="n">
        <v>-8766323</v>
      </c>
      <c r="C16" s="6" t="n">
        <v>-4140825</v>
      </c>
    </row>
    <row r="17" spans="1:3">
      <c r="A17" s="3" t="s">
        <v>101</v>
      </c>
    </row>
    <row r="18" spans="1:3">
      <c r="A18" s="4" t="s">
        <v>102</v>
      </c>
      <c r="B18" s="6" t="n">
        <v>-297243</v>
      </c>
      <c r="C18" s="7" t="n">
        <v>-302989</v>
      </c>
    </row>
    <row r="19" spans="1:3">
      <c r="A19" s="4" t="s">
        <v>103</v>
      </c>
      <c r="B19" s="6" t="n">
        <v>-55000</v>
      </c>
      <c r="C19" s="4" t="s">
        <v>43</v>
      </c>
    </row>
    <row r="20" spans="1:3">
      <c r="A20" s="4" t="s">
        <v>104</v>
      </c>
      <c r="B20" s="6" t="n">
        <v>-352243</v>
      </c>
      <c r="C20" s="7" t="n">
        <v>-302989</v>
      </c>
    </row>
    <row r="21" spans="1:3">
      <c r="A21" s="3" t="s">
        <v>105</v>
      </c>
    </row>
    <row r="22" spans="1:3">
      <c r="A22" s="4" t="s">
        <v>106</v>
      </c>
      <c r="B22" s="6" t="n">
        <v>12497621</v>
      </c>
      <c r="C22" s="6" t="n">
        <v>5626945</v>
      </c>
    </row>
    <row r="23" spans="1:3">
      <c r="A23" s="4" t="s">
        <v>77</v>
      </c>
      <c r="B23" s="6" t="n">
        <v>146812</v>
      </c>
      <c r="C23" s="6" t="n">
        <v>143987</v>
      </c>
    </row>
    <row r="24" spans="1:3">
      <c r="A24" s="4" t="s">
        <v>107</v>
      </c>
      <c r="B24" s="6" t="n">
        <v>-33174</v>
      </c>
      <c r="C24" s="7" t="n">
        <v>-33166</v>
      </c>
    </row>
    <row r="25" spans="1:3">
      <c r="A25" s="4" t="s">
        <v>45</v>
      </c>
      <c r="B25" s="6" t="n">
        <v>48191</v>
      </c>
      <c r="C25" s="4" t="s">
        <v>43</v>
      </c>
    </row>
    <row r="26" spans="1:3">
      <c r="A26" s="4" t="s">
        <v>108</v>
      </c>
      <c r="B26" s="6" t="n">
        <v>223152</v>
      </c>
      <c r="C26" s="4" t="s">
        <v>43</v>
      </c>
    </row>
    <row r="27" spans="1:3">
      <c r="A27" s="4" t="s">
        <v>109</v>
      </c>
      <c r="B27" s="6" t="n">
        <v>12882602</v>
      </c>
      <c r="C27" s="7" t="n">
        <v>5737766</v>
      </c>
    </row>
    <row r="28" spans="1:3">
      <c r="A28" s="4" t="s">
        <v>110</v>
      </c>
      <c r="B28" s="6" t="n">
        <v>13006</v>
      </c>
      <c r="C28" s="6" t="n">
        <v>-43692</v>
      </c>
    </row>
    <row r="29" spans="1:3">
      <c r="A29" s="4" t="s">
        <v>111</v>
      </c>
      <c r="B29" s="6" t="n">
        <v>3777042</v>
      </c>
      <c r="C29" s="6" t="n">
        <v>1250260</v>
      </c>
    </row>
    <row r="30" spans="1:3">
      <c r="A30" s="4" t="s">
        <v>112</v>
      </c>
      <c r="B30" s="6" t="n">
        <v>2138964</v>
      </c>
      <c r="C30" s="6" t="n">
        <v>888704</v>
      </c>
    </row>
    <row r="31" spans="1:3">
      <c r="A31" s="4" t="s">
        <v>113</v>
      </c>
      <c r="B31" s="6" t="n">
        <v>5916006</v>
      </c>
      <c r="C31" s="6" t="n">
        <v>2138964</v>
      </c>
    </row>
    <row r="32" spans="1:3">
      <c r="A32" s="3" t="s">
        <v>114</v>
      </c>
    </row>
    <row r="33" spans="1:3">
      <c r="A33" s="4" t="s">
        <v>115</v>
      </c>
      <c r="B33" s="7" t="n">
        <v>7326</v>
      </c>
      <c r="C33" s="7" t="n">
        <v>10541</v>
      </c>
    </row>
    <row r="34" spans="1:3">
      <c r="A34" s="4" t="s">
        <v>116</v>
      </c>
      <c r="B34" s="4" t="s">
        <v>43</v>
      </c>
      <c r="C34" s="4" t="s">
        <v>43</v>
      </c>
    </row>
    <row r="35" spans="1:3">
      <c r="A35" s="3" t="s">
        <v>117</v>
      </c>
    </row>
    <row r="36" spans="1:3">
      <c r="A36" s="4" t="s">
        <v>118</v>
      </c>
      <c r="B36" s="7" t="n">
        <v>33</v>
      </c>
      <c r="C36" s="4" t="s">
        <v>43</v>
      </c>
    </row>
    <row r="37" spans="1:3">
      <c r="A37" s="4" t="s">
        <v>119</v>
      </c>
      <c r="B37" s="6" t="n">
        <v>1237896</v>
      </c>
      <c r="C37" s="7" t="n">
        <v>3924967</v>
      </c>
    </row>
    <row r="38" spans="1:3">
      <c r="A38" s="4" t="s">
        <v>120</v>
      </c>
      <c r="B38" s="7" t="n">
        <v>381201</v>
      </c>
      <c r="C38" s="4" t="s">
        <v>4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42"/>
    <col customWidth="1" max="2" min="2" width="21"/>
  </cols>
  <sheetData>
    <row r="1" spans="1:2">
      <c r="A1" s="1" t="s">
        <v>458</v>
      </c>
      <c r="B1" s="2" t="s">
        <v>303</v>
      </c>
    </row>
    <row r="2" spans="1:2">
      <c r="A2" s="3" t="s">
        <v>459</v>
      </c>
    </row>
    <row r="3" spans="1:2">
      <c r="A3" s="6" t="n">
        <v>2016</v>
      </c>
      <c r="B3" s="7" t="n">
        <v>88391</v>
      </c>
    </row>
    <row r="4" spans="1:2">
      <c r="A4" s="6" t="n">
        <v>2017</v>
      </c>
      <c r="B4" s="6" t="n">
        <v>85401</v>
      </c>
    </row>
    <row r="5" spans="1:2">
      <c r="A5" s="6" t="n">
        <v>2018</v>
      </c>
      <c r="B5" s="6" t="n">
        <v>82513</v>
      </c>
    </row>
    <row r="6" spans="1:2">
      <c r="A6" s="6" t="n">
        <v>2019</v>
      </c>
      <c r="B6" s="6" t="n">
        <v>79723</v>
      </c>
    </row>
    <row r="7" spans="1:2">
      <c r="A7" s="6" t="n">
        <v>2020</v>
      </c>
      <c r="B7" s="6" t="n">
        <v>37228</v>
      </c>
    </row>
    <row r="8" spans="1:2">
      <c r="A8" s="4" t="s">
        <v>460</v>
      </c>
      <c r="B8" s="6" t="n">
        <v>373256</v>
      </c>
    </row>
    <row r="9" spans="1:2">
      <c r="A9" s="4" t="s">
        <v>461</v>
      </c>
      <c r="B9" s="6" t="n">
        <v>20367</v>
      </c>
    </row>
    <row r="10" spans="1:2">
      <c r="A10" s="4" t="s">
        <v>462</v>
      </c>
      <c r="B10" s="7" t="n">
        <v>35288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0"/>
    <col customWidth="1" max="2" min="2" width="21"/>
  </cols>
  <sheetData>
    <row r="1" spans="1:2">
      <c r="A1" s="1" t="s">
        <v>463</v>
      </c>
      <c r="B1" s="2" t="s">
        <v>303</v>
      </c>
    </row>
    <row r="2" spans="1:2">
      <c r="A2" s="3" t="s">
        <v>464</v>
      </c>
    </row>
    <row r="3" spans="1:2">
      <c r="A3" s="4" t="s">
        <v>465</v>
      </c>
      <c r="B3" s="7" t="n">
        <v>700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7"/>
    <col customWidth="1" max="2" min="2" width="13"/>
    <col customWidth="1" max="3" min="3" width="27"/>
    <col customWidth="1" max="4" min="4" width="25"/>
    <col customWidth="1" max="5" min="5" width="49"/>
    <col customWidth="1" max="6" min="6" width="12"/>
  </cols>
  <sheetData>
    <row r="1" spans="1:6">
      <c r="A1" s="1" t="s">
        <v>121</v>
      </c>
      <c r="B1" s="2" t="s">
        <v>122</v>
      </c>
      <c r="C1" s="2" t="s">
        <v>123</v>
      </c>
      <c r="D1" s="2" t="s">
        <v>124</v>
      </c>
      <c r="E1" s="2" t="s">
        <v>125</v>
      </c>
      <c r="F1" s="2" t="s">
        <v>126</v>
      </c>
    </row>
    <row r="2" spans="1:6">
      <c r="A2" s="4" t="s">
        <v>127</v>
      </c>
      <c r="B2" s="7" t="n">
        <v>11680</v>
      </c>
      <c r="C2" s="7" t="n">
        <v>12024711</v>
      </c>
      <c r="D2" s="7" t="n">
        <v>-59795</v>
      </c>
      <c r="E2" s="7" t="n">
        <v>-11295922</v>
      </c>
      <c r="F2" s="7" t="n">
        <v>680674</v>
      </c>
    </row>
    <row r="3" spans="1:6">
      <c r="A3" s="4" t="s">
        <v>128</v>
      </c>
      <c r="B3" s="6" t="n">
        <v>11679757</v>
      </c>
    </row>
    <row r="4" spans="1:6">
      <c r="A4" s="4" t="s">
        <v>129</v>
      </c>
      <c r="B4" s="7" t="n">
        <v>2835</v>
      </c>
      <c r="C4" s="6" t="n">
        <v>3257497</v>
      </c>
      <c r="F4" s="6" t="n">
        <v>3260332</v>
      </c>
    </row>
    <row r="5" spans="1:6">
      <c r="A5" s="4" t="s">
        <v>130</v>
      </c>
      <c r="B5" s="6" t="n">
        <v>2834916</v>
      </c>
    </row>
    <row r="6" spans="1:6">
      <c r="A6" s="4" t="s">
        <v>131</v>
      </c>
      <c r="B6" s="7" t="n">
        <v>77</v>
      </c>
      <c r="C6" s="6" t="n">
        <v>167477</v>
      </c>
      <c r="F6" s="6" t="n">
        <v>167554</v>
      </c>
    </row>
    <row r="7" spans="1:6">
      <c r="A7" s="4" t="s">
        <v>132</v>
      </c>
      <c r="B7" s="6" t="n">
        <v>77481</v>
      </c>
    </row>
    <row r="8" spans="1:6">
      <c r="A8" s="4" t="s">
        <v>133</v>
      </c>
      <c r="C8" s="6" t="n">
        <v>-457472</v>
      </c>
      <c r="F8" s="6" t="n">
        <v>-457472</v>
      </c>
    </row>
    <row r="9" spans="1:6">
      <c r="A9" s="4" t="s">
        <v>134</v>
      </c>
      <c r="C9" s="6" t="n">
        <v>767483</v>
      </c>
      <c r="F9" s="6" t="n">
        <v>767483</v>
      </c>
    </row>
    <row r="10" spans="1:6">
      <c r="A10" s="4" t="s">
        <v>135</v>
      </c>
      <c r="B10" s="7" t="n">
        <v>99</v>
      </c>
      <c r="C10" s="6" t="n">
        <v>-99</v>
      </c>
    </row>
    <row r="11" spans="1:6">
      <c r="A11" s="4" t="s">
        <v>136</v>
      </c>
      <c r="B11" s="6" t="n">
        <v>99178</v>
      </c>
    </row>
    <row r="12" spans="1:6">
      <c r="A12" s="4" t="s">
        <v>137</v>
      </c>
      <c r="C12" s="6" t="n">
        <v>3924967</v>
      </c>
      <c r="F12" s="6" t="n">
        <v>3924967</v>
      </c>
    </row>
    <row r="13" spans="1:6">
      <c r="A13" s="4" t="s">
        <v>138</v>
      </c>
      <c r="C13" s="6" t="n">
        <v>282207</v>
      </c>
      <c r="F13" s="6" t="n">
        <v>282207</v>
      </c>
    </row>
    <row r="14" spans="1:6">
      <c r="A14" s="4" t="s">
        <v>139</v>
      </c>
      <c r="D14" s="6" t="n">
        <v>-44037</v>
      </c>
      <c r="F14" s="6" t="n">
        <v>-44037</v>
      </c>
    </row>
    <row r="15" spans="1:6">
      <c r="A15" s="4" t="s">
        <v>91</v>
      </c>
      <c r="E15" s="6" t="n">
        <v>-8213529</v>
      </c>
      <c r="F15" s="6" t="n">
        <v>-8213529</v>
      </c>
    </row>
    <row r="16" spans="1:6">
      <c r="A16" s="4" t="s">
        <v>140</v>
      </c>
      <c r="B16" s="7" t="n">
        <v>14691</v>
      </c>
      <c r="C16" s="6" t="n">
        <v>19966771</v>
      </c>
      <c r="D16" s="6" t="n">
        <v>-103832</v>
      </c>
      <c r="E16" s="6" t="n">
        <v>-19509451</v>
      </c>
      <c r="F16" s="6" t="n">
        <v>368179</v>
      </c>
    </row>
    <row r="17" spans="1:6">
      <c r="A17" s="4" t="s">
        <v>141</v>
      </c>
      <c r="B17" s="6" t="n">
        <v>14691332</v>
      </c>
    </row>
    <row r="18" spans="1:6">
      <c r="A18" s="4" t="s">
        <v>129</v>
      </c>
      <c r="B18" s="7" t="n">
        <v>4039</v>
      </c>
      <c r="C18" s="6" t="n">
        <v>13414097</v>
      </c>
      <c r="F18" s="6" t="n">
        <v>13418136</v>
      </c>
    </row>
    <row r="19" spans="1:6">
      <c r="A19" s="4" t="s">
        <v>130</v>
      </c>
      <c r="B19" s="6" t="n">
        <v>4038883</v>
      </c>
    </row>
    <row r="20" spans="1:6">
      <c r="A20" s="4" t="s">
        <v>142</v>
      </c>
      <c r="B20" s="7" t="n">
        <v>33</v>
      </c>
      <c r="C20" s="6" t="n">
        <v>-33</v>
      </c>
    </row>
    <row r="21" spans="1:6">
      <c r="A21" s="4" t="s">
        <v>143</v>
      </c>
      <c r="B21" s="6" t="n">
        <v>33057</v>
      </c>
    </row>
    <row r="22" spans="1:6">
      <c r="A22" s="4" t="s">
        <v>133</v>
      </c>
      <c r="C22" s="6" t="n">
        <v>-920514</v>
      </c>
      <c r="F22" s="6" t="n">
        <v>-920514</v>
      </c>
    </row>
    <row r="23" spans="1:6">
      <c r="A23" s="4" t="s">
        <v>134</v>
      </c>
      <c r="C23" s="6" t="n">
        <v>1493334</v>
      </c>
      <c r="F23" s="6" t="n">
        <v>1493334</v>
      </c>
    </row>
    <row r="24" spans="1:6">
      <c r="A24" s="4" t="s">
        <v>119</v>
      </c>
      <c r="C24" s="6" t="n">
        <v>1237896</v>
      </c>
      <c r="F24" s="6" t="n">
        <v>1237896</v>
      </c>
    </row>
    <row r="25" spans="1:6">
      <c r="A25" s="4" t="s">
        <v>138</v>
      </c>
      <c r="C25" s="6" t="n">
        <v>-42131</v>
      </c>
      <c r="F25" s="6" t="n">
        <v>-42131</v>
      </c>
    </row>
    <row r="26" spans="1:6">
      <c r="A26" s="4" t="s">
        <v>139</v>
      </c>
      <c r="D26" s="6" t="n">
        <v>19661</v>
      </c>
      <c r="F26" s="6" t="n">
        <v>19661</v>
      </c>
    </row>
    <row r="27" spans="1:6">
      <c r="A27" s="4" t="s">
        <v>91</v>
      </c>
      <c r="E27" s="6" t="n">
        <v>-9530242</v>
      </c>
      <c r="F27" s="6" t="n">
        <v>-9530242</v>
      </c>
    </row>
    <row r="28" spans="1:6">
      <c r="A28" s="4" t="s">
        <v>144</v>
      </c>
      <c r="B28" s="7" t="n">
        <v>18763</v>
      </c>
      <c r="C28" s="7" t="n">
        <v>35149420</v>
      </c>
      <c r="D28" s="7" t="n">
        <v>-84171</v>
      </c>
      <c r="E28" s="7" t="n">
        <v>-29039693</v>
      </c>
      <c r="F28" s="7" t="n">
        <v>6044319</v>
      </c>
    </row>
    <row r="29" spans="1:6">
      <c r="A29" s="4" t="s">
        <v>145</v>
      </c>
      <c r="B29" s="6" t="n">
        <v>1876327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47</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53</v>
      </c>
      <c r="B1" s="2" t="s">
        <v>1</v>
      </c>
    </row>
    <row r="2" spans="1:2">
      <c r="B2" s="2" t="s">
        <v>2</v>
      </c>
    </row>
    <row r="3" spans="1:2">
      <c r="A3" s="3" t="s">
        <v>147</v>
      </c>
    </row>
    <row r="4" spans="1:2">
      <c r="A4" s="4" t="s">
        <v>154</v>
      </c>
      <c r="B4" s="4" t="s">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Oper</vt:lpstr>
      <vt:lpstr>Consolidated Statements of Cash</vt:lpstr>
      <vt:lpstr>Consolidated Statement of Stock</vt:lpstr>
      <vt:lpstr>Nature of Operations</vt:lpstr>
      <vt:lpstr>Going Concern</vt:lpstr>
      <vt:lpstr>Summary of Significant Accounti</vt:lpstr>
      <vt:lpstr>Property and Equipment</vt:lpstr>
      <vt:lpstr>Intangible Assets</vt:lpstr>
      <vt:lpstr>Related Party Transactions</vt:lpstr>
      <vt:lpstr>Common Stock</vt:lpstr>
      <vt:lpstr>Warrants And Options</vt:lpstr>
      <vt:lpstr>Fair Value Measurements</vt:lpstr>
      <vt:lpstr>Derivative Financial Instrument</vt:lpstr>
      <vt:lpstr>Income Taxes</vt:lpstr>
      <vt:lpstr>Commitments and Contingencies</vt:lpstr>
      <vt:lpstr>Subsequent Events</vt:lpstr>
      <vt:lpstr>Summary of Significant Accoun20</vt:lpstr>
      <vt:lpstr>Summary of Significant Accoun21</vt:lpstr>
      <vt:lpstr>Property and Equipment (Tables)</vt:lpstr>
      <vt:lpstr>Intangible Assets (Tables)</vt:lpstr>
      <vt:lpstr>Warrants and Options (Tables)</vt:lpstr>
      <vt:lpstr>Fair Value Measurements (Tables</vt:lpstr>
      <vt:lpstr>Derivative Financial Instrume26</vt:lpstr>
      <vt:lpstr>Income Taxes (Tables)</vt:lpstr>
      <vt:lpstr>Commitments and Contingencies (</vt:lpstr>
      <vt:lpstr>Nature of Operations (Details N</vt:lpstr>
      <vt:lpstr>Going Concern (Details Narrativ</vt:lpstr>
      <vt:lpstr>Summary of Significant Accoun31</vt:lpstr>
      <vt:lpstr>Summary of Significant Accoun32</vt:lpstr>
      <vt:lpstr>Property and Equipment (Details</vt:lpstr>
      <vt:lpstr>Property and Equipment (Detai34</vt:lpstr>
      <vt:lpstr>Intangible Assets (Details)</vt:lpstr>
      <vt:lpstr>Intangible Assets (Details 1)</vt:lpstr>
      <vt:lpstr>Intangible Assets (Details Narr</vt:lpstr>
      <vt:lpstr>Warrants And Options (Details)</vt:lpstr>
      <vt:lpstr>Warrants And Options (Details 1</vt:lpstr>
      <vt:lpstr>Warrants And Options (Details N</vt:lpstr>
      <vt:lpstr>Fair Value Measurements (Detail</vt:lpstr>
      <vt:lpstr>Fair Value Measurements (Deta42</vt:lpstr>
      <vt:lpstr>Fair Value Measurements (Deta43</vt:lpstr>
      <vt:lpstr>Derivative Financial Instrume44</vt:lpstr>
      <vt:lpstr>Derivative Financial Instrume45</vt:lpstr>
      <vt:lpstr>Income Taxes (Details)</vt:lpstr>
      <vt:lpstr>Income Taxes (Details 1)</vt:lpstr>
      <vt:lpstr>Income Taxes (Details Narrative</vt:lpstr>
      <vt:lpstr>Commitments and Contingencies49</vt:lpstr>
      <vt:lpstr>Commitments and Contingencies50</vt:lpstr>
      <vt:lpstr>Commitments and Contingencies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0T19:08:47Z</dcterms:created>
  <dcterms:modified xmlns:dcterms="http://purl.org/dc/terms/" xmlns:xsi="http://www.w3.org/2001/XMLSchema-instance" xsi:type="dcterms:W3CDTF">2016-03-10T19:08:47Z</dcterms:modified>
  <dc:title xmlns:dc="http://purl.org/dc/elements/1.1/">Untitled</dc:title>
  <dc:description xmlns:dc="http://purl.org/dc/elements/1.1/"/>
  <dc:subject xmlns:dc="http://purl.org/dc/elements/1.1/"/>
  <cp:keywords/>
  <cp:category/>
</cp:coreProperties>
</file>